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Marketable Securities" sheetId="10" state="visible" r:id="rId10"/>
    <sheet xmlns:r="http://schemas.openxmlformats.org/officeDocument/2006/relationships" name="Prepaid Expenses" sheetId="11" state="visible" r:id="rId11"/>
    <sheet xmlns:r="http://schemas.openxmlformats.org/officeDocument/2006/relationships" name="Mineral Properties" sheetId="12" state="visible" r:id="rId12"/>
    <sheet xmlns:r="http://schemas.openxmlformats.org/officeDocument/2006/relationships" name="Allowance for Optioned Properti" sheetId="13" state="visible" r:id="rId13"/>
    <sheet xmlns:r="http://schemas.openxmlformats.org/officeDocument/2006/relationships" name="Capital Stock"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of Financial Instr_2" sheetId="18" state="visible" r:id="rId18"/>
    <sheet xmlns:r="http://schemas.openxmlformats.org/officeDocument/2006/relationships" name="Marketable Securities (Tables)" sheetId="19" state="visible" r:id="rId19"/>
    <sheet xmlns:r="http://schemas.openxmlformats.org/officeDocument/2006/relationships" name="Prepaid Expenses (Tables)" sheetId="20" state="visible" r:id="rId20"/>
    <sheet xmlns:r="http://schemas.openxmlformats.org/officeDocument/2006/relationships" name="Mineral Properties (Tables)" sheetId="21" state="visible" r:id="rId21"/>
    <sheet xmlns:r="http://schemas.openxmlformats.org/officeDocument/2006/relationships" name="Capital Stock (Tables)" sheetId="22" state="visible" r:id="rId22"/>
    <sheet xmlns:r="http://schemas.openxmlformats.org/officeDocument/2006/relationships" name="Summary of Significant Accoun_3" sheetId="23" state="visible" r:id="rId23"/>
    <sheet xmlns:r="http://schemas.openxmlformats.org/officeDocument/2006/relationships" name="Going Concern (Details Narrativ" sheetId="24" state="visible" r:id="rId24"/>
    <sheet xmlns:r="http://schemas.openxmlformats.org/officeDocument/2006/relationships" name="Fair Value of Financial Instr_3" sheetId="25" state="visible" r:id="rId25"/>
    <sheet xmlns:r="http://schemas.openxmlformats.org/officeDocument/2006/relationships" name="Marketable Securities (Details)" sheetId="26" state="visible" r:id="rId26"/>
    <sheet xmlns:r="http://schemas.openxmlformats.org/officeDocument/2006/relationships" name="Marketable Securities (Details " sheetId="27" state="visible" r:id="rId27"/>
    <sheet xmlns:r="http://schemas.openxmlformats.org/officeDocument/2006/relationships" name="Prepaid Expenses (Details)" sheetId="28" state="visible" r:id="rId28"/>
    <sheet xmlns:r="http://schemas.openxmlformats.org/officeDocument/2006/relationships" name="Mineral Properties (Details)" sheetId="29" state="visible" r:id="rId29"/>
    <sheet xmlns:r="http://schemas.openxmlformats.org/officeDocument/2006/relationships" name="Mineral Properties (Details Nar" sheetId="30" state="visible" r:id="rId30"/>
    <sheet xmlns:r="http://schemas.openxmlformats.org/officeDocument/2006/relationships" name="Allowance for Optioned Proper_2" sheetId="31" state="visible" r:id="rId31"/>
    <sheet xmlns:r="http://schemas.openxmlformats.org/officeDocument/2006/relationships" name="Capital Stock (Details)" sheetId="32" state="visible" r:id="rId32"/>
    <sheet xmlns:r="http://schemas.openxmlformats.org/officeDocument/2006/relationships" name="Capital Stock (Details 1)" sheetId="33" state="visible" r:id="rId33"/>
    <sheet xmlns:r="http://schemas.openxmlformats.org/officeDocument/2006/relationships" name="Capital Stock (Details 2)" sheetId="34" state="visible" r:id="rId34"/>
    <sheet xmlns:r="http://schemas.openxmlformats.org/officeDocument/2006/relationships" name="Capital Stock (Details Narrativ" sheetId="35" state="visible" r:id="rId35"/>
    <sheet xmlns:r="http://schemas.openxmlformats.org/officeDocument/2006/relationships" name="Related Party Transactions (Det" sheetId="36" state="visible" r:id="rId36"/>
  </sheets>
  <definedNames/>
  <calcPr calcId="124519" fullCalcOnLoad="1"/>
</workbook>
</file>

<file path=xl/sharedStrings.xml><?xml version="1.0" encoding="utf-8"?>
<sst xmlns="http://schemas.openxmlformats.org/spreadsheetml/2006/main" uniqueCount="395">
  <si>
    <t>Document and Entity Information - shares</t>
  </si>
  <si>
    <t>6 Months Ended</t>
  </si>
  <si>
    <t>Jun. 30, 2019</t>
  </si>
  <si>
    <t>Aug. 10, 2019</t>
  </si>
  <si>
    <t>Document And Entity Information</t>
  </si>
  <si>
    <t>Entity Registrant Name</t>
  </si>
  <si>
    <t>Lithium Corp</t>
  </si>
  <si>
    <t>Entity Central Index Key</t>
  </si>
  <si>
    <t>0001415332</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2</t>
  </si>
  <si>
    <t>Document Fiscal Year Focus</t>
  </si>
  <si>
    <t>2019</t>
  </si>
  <si>
    <t>Entity Common Stock Shares Outstanding</t>
  </si>
  <si>
    <t>Balance Sheets - USD ($)</t>
  </si>
  <si>
    <t>Dec. 31, 2018</t>
  </si>
  <si>
    <t>CURRENT ASSETS</t>
  </si>
  <si>
    <t>Cash</t>
  </si>
  <si>
    <t>Marketable securities</t>
  </si>
  <si>
    <t xml:space="preserve"> </t>
  </si>
  <si>
    <t>Deposits</t>
  </si>
  <si>
    <t>Prepaid expenses</t>
  </si>
  <si>
    <t>Total Current Assets</t>
  </si>
  <si>
    <t>OTHER ASSETS</t>
  </si>
  <si>
    <t>Mineral properties</t>
  </si>
  <si>
    <t>TOTAL ASSETS</t>
  </si>
  <si>
    <t>CURRENT LIABILITIES</t>
  </si>
  <si>
    <t>Accounts payable and accrued liabilities</t>
  </si>
  <si>
    <t>Allowance for optioned properties</t>
  </si>
  <si>
    <t>TOTAL CURRENT LIABILITIES</t>
  </si>
  <si>
    <t>TOTAL LIABILITIES</t>
  </si>
  <si>
    <t>Commitments and contingencies</t>
  </si>
  <si>
    <t>STOCKHOLDERS' EQUITY</t>
  </si>
  <si>
    <t>Common stock, 3,000,000,000 shares authorized, par value $0.001; 95,651,644 and 95,651,644 common shares outstanding, respectively</t>
  </si>
  <si>
    <t>Additional paid in capital</t>
  </si>
  <si>
    <t>Additional paid in capital - options</t>
  </si>
  <si>
    <t>Additional paid in capital - warrants</t>
  </si>
  <si>
    <t>Accumulated other comprehensive income</t>
  </si>
  <si>
    <t>Accumulated deficit</t>
  </si>
  <si>
    <t>TOTAL STOCKHOLDERS' EQUITY</t>
  </si>
  <si>
    <t>TOTAL LIABILITIES AND STOCKHOLDERS' EQUITY</t>
  </si>
  <si>
    <t>Balance Sheets (Parenthetical) - $ / shares</t>
  </si>
  <si>
    <t>Sep. 30, 2009</t>
  </si>
  <si>
    <t>Common stock, shares authorized</t>
  </si>
  <si>
    <t>Common stock, shares par value</t>
  </si>
  <si>
    <t>Common stock, shares outstanding</t>
  </si>
  <si>
    <t>Statements of Operations (unaudited) - USD ($)</t>
  </si>
  <si>
    <t>3 Months Ended</t>
  </si>
  <si>
    <t>Jun. 30, 2018</t>
  </si>
  <si>
    <t>Statements of Operations (unaudited)</t>
  </si>
  <si>
    <t>REVENUE</t>
  </si>
  <si>
    <t>OPERATING EXPENSES</t>
  </si>
  <si>
    <t>Professional fees</t>
  </si>
  <si>
    <t>Exploration expenses</t>
  </si>
  <si>
    <t>Consulting fees</t>
  </si>
  <si>
    <t>Insurance expense</t>
  </si>
  <si>
    <t>Investor relations</t>
  </si>
  <si>
    <t>Transfer agent and filing fees</t>
  </si>
  <si>
    <t>Travel</t>
  </si>
  <si>
    <t>General and administrative expenses</t>
  </si>
  <si>
    <t>TOTAL OPERATING EXPENSES</t>
  </si>
  <si>
    <t>LOSS FROM OPERATIONS</t>
  </si>
  <si>
    <t>OTHER INCOME (EXPENSES)</t>
  </si>
  <si>
    <t>Loss on sale of marketable securities</t>
  </si>
  <si>
    <t>Gain on sale of mineral property</t>
  </si>
  <si>
    <t>Change in fair value of marketable securities</t>
  </si>
  <si>
    <t>Loss on investment</t>
  </si>
  <si>
    <t>Interest income</t>
  </si>
  <si>
    <t>TOTAL OTHER INCOME (EXPENSE)</t>
  </si>
  <si>
    <t>INCOME (LOSS) BEFORE INCOME TAXES</t>
  </si>
  <si>
    <t>PROVISION FOR INCOME TAXES</t>
  </si>
  <si>
    <t>NET INCOME (LOSS)</t>
  </si>
  <si>
    <t>NET INCOME (LOSS) PER SHARE: BASIC AND DILUTED</t>
  </si>
  <si>
    <t>WEIGHTED AVERAGE NUMBER OF SHARES OUTSTANDING: BASIC AND DILUTED</t>
  </si>
  <si>
    <t>Statements of Stockholders Equity (Deficit) - USD ($)</t>
  </si>
  <si>
    <t>Total</t>
  </si>
  <si>
    <t>Common Stock</t>
  </si>
  <si>
    <t>Additional Paid-in Capital</t>
  </si>
  <si>
    <t>Additional Paid-in Capital - Warrants</t>
  </si>
  <si>
    <t>Additional Paid-in Capital - Options</t>
  </si>
  <si>
    <t>Other Comprehensive Loss</t>
  </si>
  <si>
    <t>Accumulated Deficit</t>
  </si>
  <si>
    <t>Beginning Balance, Shares at Dec. 31, 2017</t>
  </si>
  <si>
    <t>Beginning Balance, Amount at Dec. 31, 2017</t>
  </si>
  <si>
    <t>Stock issued on stock warrant exercise, Shares</t>
  </si>
  <si>
    <t>Stock issued on stock warrant exercise, Amount</t>
  </si>
  <si>
    <t>Stock issued on stock option exercise , Shares</t>
  </si>
  <si>
    <t>Stock issued on stock option exercise, Amount</t>
  </si>
  <si>
    <t>Stock issued mineral property acquisition, Shares</t>
  </si>
  <si>
    <t>Stock issued mineral property acquisition, Amount</t>
  </si>
  <si>
    <t>Net income</t>
  </si>
  <si>
    <t>Stock issued for cash, Shares</t>
  </si>
  <si>
    <t>Stock issued for cash, Amount</t>
  </si>
  <si>
    <t>Other comprehensive loss</t>
  </si>
  <si>
    <t>Ending Balance, Shares at Dec. 31, 2018</t>
  </si>
  <si>
    <t>Ending Balance, Amount at Dec. 31, 2018</t>
  </si>
  <si>
    <t>Realized loss on sale of marketable securities</t>
  </si>
  <si>
    <t>Ending Balance, Shares at Jun. 30, 2019</t>
  </si>
  <si>
    <t>Ending Balance, Amount at Jun. 30, 2019</t>
  </si>
  <si>
    <t>Statements of Cash Flows - USD ($)</t>
  </si>
  <si>
    <t>CASH FLOWS FROM OPERATING ACTIVITIES:</t>
  </si>
  <si>
    <t>Net income for the period</t>
  </si>
  <si>
    <t>Adjustment to reconcile net income to net cash used in operating activities</t>
  </si>
  <si>
    <t>Loss on investment in Summa, LLC</t>
  </si>
  <si>
    <t>Gain on sale of marketable securities</t>
  </si>
  <si>
    <t>Changes in assets and liabilities:</t>
  </si>
  <si>
    <t>(Increase) decrease in prepaid expenses</t>
  </si>
  <si>
    <t>Increase (decrease) in accounts payable and accrued liabilities</t>
  </si>
  <si>
    <t>Net Cash Used in Operating Activities</t>
  </si>
  <si>
    <t>CASH FLOWS FROM INVESTING ACTIVITIES:</t>
  </si>
  <si>
    <t>Cash paid for investment in Summa, LLC</t>
  </si>
  <si>
    <t>Cash from sale of marketable securities</t>
  </si>
  <si>
    <t>Cash from properties</t>
  </si>
  <si>
    <t>Net Cash Provided by (Used in) Investing Activities</t>
  </si>
  <si>
    <t>CASH FLOWS FROM FINANCING ACTIVITIES:</t>
  </si>
  <si>
    <t>Cash received from warrants/options exercise</t>
  </si>
  <si>
    <t>Net Cash Provided by Financing Activities</t>
  </si>
  <si>
    <t>Increase (Decrease) in cash</t>
  </si>
  <si>
    <t>Cash, beginning of period</t>
  </si>
  <si>
    <t>Cash, end of period</t>
  </si>
  <si>
    <t>SUPPLEMENTAL CASH FLOW INFORMATION:</t>
  </si>
  <si>
    <t>Cash paid for interest</t>
  </si>
  <si>
    <t>Cash paid for income taxes</t>
  </si>
  <si>
    <t>NON-CASH TRANSACTIONS:</t>
  </si>
  <si>
    <t>Shares issued as consideration for mineral property option</t>
  </si>
  <si>
    <t>Summary of Significant Accounting Policies</t>
  </si>
  <si>
    <t>Note - 1 Summary of Significant Accounting Policies</t>
  </si>
  <si>
    <t>Lithium Corporation (formerly Utalk Communications Inc.) (the Company) was incorporated on January 30, 2007 under the laws of Nevada. On September 30, 2009, Utalk Communications Inc. changed its name to Lithium Corporation. Nevada Lithium Corporation was incorporated on March 16, 2009 under the laws of Nevada under the name Lithium Corporation. On September 10, 2009, the Company amended its articles of incorporation to change its name to Nevada Lithium Corporation. By agreement dated October 9, 2009 Nevada Lithium Corporation and Lithium Corporation amalgamated as Lithium Corporation. Lithium Corporation is engaged in the acquisition and development of certain lithium interests in the state of Nevada, and battery or Tech metals prospects in British Columbia and is currently in the exploration stage. Accounting Basis The Company uses the accrual basis of accounting and accounting principles generally accepted in the United States of America ("GAAP" accounting). The Company has adopted a December 31 fiscal year end. Cash and Cash Equivalents Cash includes cash on account, demand deposits, and short-term instruments with maturities of three months or less.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venue Recognition Effective January 1, 2018, the Company adopted ASC 606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six months ended June 30, 2019 and 2018, or the twelve months ended December 31, 2018. Income per Share Basic income per share is computed by dividing loss available to common shareholders by the weighted average number of common shares outstanding during the year.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In the periods in which a loss is incurred, the effect of potential issuances of shares under options and warrants would be anti-dilutive, and therefore basic and diluted losses per share are the same. Income Taxes The asset and liability approach is used to account for income taxes by recognizing deferred tax assets and liabilities for the expected future tax consequences of temporary differences between the carrying amounts and the tax basis of assets and liabilities. Financial Instruments The Company's financial instruments consist of cash, deposits, prepaid expenses, and accounts payable and accrued liabilities. Unless otherwise noted, it is management's opinion that the Company is not exposed to significant interest, currency or credit risks arising from these financial instruments. Because of the short maturity and capacity of prompt liquidation of such assets and liabilities, the fair value of these financial instruments approximate their carrying values, unless otherwise noted. Mineral Properties Costs of exploration,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Optioned Properties Properties under the Companys ownership which have been optioned to a third party are deemed the Companys property until all obligations under an option agreement are met, at which point the ownership of the property transfers to the third party. All non-refundable payments received prior to all obligations under an option agreement being met are considered liabilities until such time all obligations have been met, at which time ownership of the property transfers to the third party and the Company includes option payments into its statement of operations. Recent Accounting Pronounc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May 2017, the Financial Accounting Standards Board (FASB) issued Accounting Standards Update (ASU) 2017-09, Compensation-Stock Compensation (Topic 718): Scope of Modification Accounting In February 2016, the FASB issued ASU 2016-02, Leases Topic 842, which amends the guidance in former ASC Topic 840, Leases</t>
  </si>
  <si>
    <t>Going Concern</t>
  </si>
  <si>
    <t>Note - 2 Going Concern</t>
  </si>
  <si>
    <t>As reflected in the accompanying financial statements, the Company has a working capital of $480,288as at June 30, 2019(2018: $192,018)and has used $90,124 (2018: $194,171) of cash in operations for the six monthsended June 30, 2019.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Fair Value of Financial Instruments</t>
  </si>
  <si>
    <t>Note - 3 Fair Value of Financial Instruments</t>
  </si>
  <si>
    <t xml:space="preserve">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 Level 1 - Inputs are unadjusted quoted prices in active markets for identical assets or liabilities that the Company has the ability to access at the measurement date. -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June 30, 2019 and December 31, 2018, respectively: Fair Value Measurements at June 30, 2019 Level 1 Level 2 Level 3 Assets Cash $ 455,528 $ - $ - Total Assets 455,528 - - Liabilities Total Liabilities - - - $ 455,528 $ - $ - Fair Value Measurements at December 31, 2018 Level 1 Level 2 Level 3 Assets Cash $ 555,029 $ - $ - Marketable securities 771 - - Total Assets 555,800 - - Liabilities Total Liabilities - - - $ 555,800 $ - $ - </t>
  </si>
  <si>
    <t>Marketable Securities</t>
  </si>
  <si>
    <t>Note - 4 Marketable Securities</t>
  </si>
  <si>
    <t>The Company owns marketable securities (common stock) as outlined below: Balance, December 31, 2018 $ 771 Disbursements (771 ) Balance, June 30, 2019 $ - The Company classifies its marketable securities as available for sale. During the six months ended June 30, 2019, the Company sold 10 shares of Ablemarle Corporation held using the cost basis for cash proceeds of $623 for a realized loss of $919. During the three and six months ended June 30, 2019, the Company realized a loss on sale of marketable securities of $196 and $919 respectively.</t>
  </si>
  <si>
    <t>Prepaid Expenses</t>
  </si>
  <si>
    <t>Note - 5 Prepaid Expenses</t>
  </si>
  <si>
    <t xml:space="preserve">Prepaid expenses consisted of the following at June 30, 2019 and December 31, 2018: June 30, 2019 December 31, 2018 Bonds $ 9,381 $ 9,381 Transfer agent fees and filing fees 7,932 13,124 Insurance - 6,935 Office Misc. - 6,000 Investor relations 22,172 56,272 Total prepaid expenses $ 39,485 $ 91,712 </t>
  </si>
  <si>
    <t>Mineral Properties</t>
  </si>
  <si>
    <t>Note - 6 Mineral Properties</t>
  </si>
  <si>
    <t>Yeehaw and Melissa Properties On March 17, 2017, the Company entered into an agreement whereby the Company has the option to acquire mineral properties in Revelstoke, British Columbia. To acquire the properties, the Company must issue 1,000,000 common shares on March 1, 2017 (issued) and 400,000 common shares (issued)on the anniversary of the agreement. The properties are subject to a 1% NSR, which may be purchased by the Company for $500,000.As at June 30, 2019, the Company has recorded $217,668(2018: $217,668) in acquisition costs related to the Yeehaw and Melissa properties. Fish Lake Property The Company purchased a 100% interest in the Fish Lake property by making staged payments of $350,000 worth of common stock. Title to the pertinent claims was transferred to the Company through quit claim deed dated June 1, 2011, and this quit claim was recorded at the county level on August 3, 2011 and at the BLM on August 4, 2011. Quarterly stock disbursements were made on the following schedule: 1st Disbursement: Within 10 days of signing agreement (paid) 2nd Disbursement: within 10 days of June 30, 2009 (paid) 3rd Disbursement: within 10 days of December 30, 2009 (paid) 4th Disbursement: within 10 days of March 31, 2010 (paid) 5th Disbursement: within 10 days of June 30, 2010 (paid) 6th Disbursement: within 10 days of September 30, 2010 (paid) 7th Disbursement: within 10 days of December 31, 2010 (paid) 8th Disbursement: within 10 days of March 31, 2011 (paid) As at June 30, 2019, the Company has recorded $436,764 in acquisition costs related to the Fish Lake Property and associated impairment of $276,908 related to abandonment of claims. The carrying value of the Fish Lake Property was $159,859 as of June 30, 2019 and December 31, 2018. On March 10, 2016, the Company entered into an agreement with respect to the Fish Lake Property whereby the purchaser may earn an 80% interest in the property for payments of $300,000, 80,000 shares (post 10:1 rollback and 2:1 split) and work performed on the property over the next three years totaling $1,100,000 and $30,000 reimbursement of costs relating to the property. Should these terms be met, the purchaser has the ability to purchase the remaining 20% of the property for $1,000,000. The Company shall retain a 2.5% NSR on the property should they sell 100% of their interest. As of June 30, 2019, the Company has received $330,000 and 240,000 common shares (valued at $113,308) in relation to the option agreement.The Company recorded $443,308 as a liability against the property until either the purchaser returns the property to the Company or the purchaser has met all the obligations associated with the agreement, at which time the liability will be charged to the statement of operations. During the period ended June 30, 2019, the Company received notification that the purchaser had returned the property and, as such, $443,308 was taken into income. Sugar Property In June 2013, the company purchased claims in the Cherryville, BC area for 250,000 shares of the Companys common stock. Since this time the company has expended approximately $45,000 to date exploring this property for flake graphite deposits. In January, 2014, the company agreed to buy back the shares issued pursuant to the June agreement for $2,500 in this area. The buy-back was completed in April, 2014 and recorded the purchase of stock in the Companys equity. Summa, LLC During the six months ended June 30, 2019, the Company invested $10,000 to maintain its 25% interest in Summa, LLC. As Summa, LLCs profitability has yet to be determined, the Company has recorded a full allowance on the investment. Summa, LLCs sole asset is its interest in the Hughes Claims in Nevada. Staked Properties The Company has staked claims with various registries as summarized below: Name Claims Cost Impairment Net Carry Value San Emidio 20 (1,600 acres) $ 11,438 $ (11,438) $ 0 Cherryville/BC Sugar 8019.41 (hectares) $ 21,778 (21,778) $ 0 The Company performs an impairment test on an annual basis to determine whether a write-down is necessary with respect to the properties. The Company believes no circumstances have occurred and no evidence has been uncovered that warrant a write-down of the mineral properties other than those abandoned by management and thus included in write-down of mineral properties. On May 3, 2016, the Company entered into an agreement with respect to the San Emidio Property whereby the purchaser may earn an 80% interest in the property for payments of $100,000, 30,000 shares (post 10:1 rollback and 2:1 split) and work performed on the property over the next three years totaling $600,000. Should these terms be met, the purchaser has the ability to purchase the remaining 20% of the property for $1,000,000. The Company shall retain a 2.5% NSR on the property should they sell 100% of their interest. As of June 30, 2019, the Company has received $100,000 and 40,000 common shares (valued at $102,901) in relation to the option agreement. The Company recorded $202,901 as a liability against the property until either the purchaser returns the property to the Company or the purchaser has met all the obligations associated with the agreement, at which time the liability will be charged to the statement of operations. During the year ended December 31, 2018, the Company received notification that the purchaser had returned the property and, as such, $202,901 was taken into income.</t>
  </si>
  <si>
    <t>Allowance for Optioned Properties</t>
  </si>
  <si>
    <t>Note - 7 Allowance for Optioned Properties</t>
  </si>
  <si>
    <t>Fish Lake Valley On March 10, 2016, the Company entered into an agreement with respect to the Fish Lake Property whereby the purchaser may earn an 80% interest in the property for payments of $300,000, 80,000 shares (post 10:1 rollback and 2:1 split) and work performed on the property over the next three years totaling $1,100,000 and $30,000 reimbursement of costs relating to the property. Should these terms be met, the purchaser has the ability to purchase the remaining 20% of the property for $1,000,000. The Company shall retain a 2.5% NSR on the property should they sell 100% of their interest. As of June 30, 2019, the Company has received $330,000 and 240,000 common shares (valued at $113,308) in relation to the option agreement. The Company recorded $443,308 as a liability against the property until either the purchaser returns the property to the Company or the purchaser has met all the obligations associated with the agreement, at which time the liability will be charged to the statement of operations. During the period ended June 30, 2019, the Company received notification that the purchaser had returned the property and, as such, $443,308 was taken into income. San Emidio On May 3, 2016, the Company entered into an agreement with respect to the San Emidio Property whereby the purchaser may earn an 80% interest in the property for payments of $100,000, 60,000 shares (post 10:1 rollback and 2:1 split) and work performed on the property over the next three years totaling $600,000. Should these terms be met, the purchaser has the ability to purchase the remaining 20% of the property for $1,000,000. The Company shall retain a 2.5% NSR on the property should they sell 100% of their interest. As of September 30, 2018, the Company has received $100,000 and 40,000 common shares (valued at $102,901) in relation to the option agreement. The $202,901 has been recorded as a liability against the property until either the purchaser returns the property to the Company or the purchaser has met all the obligations associated with the agreement, at which time the liability will be charged to the statement of operations. During the year ended December 31, 2018, the Company received notification that the purchaser had returned the property and, as such, $202,901 was taken into income.</t>
  </si>
  <si>
    <t>Capital Stock</t>
  </si>
  <si>
    <t>Note - 8 Capital Stock</t>
  </si>
  <si>
    <t xml:space="preserve">The Company is authorized to issue 300,000,000 shares of it $0.001 par value common stock. On September 30, 2009, the Company effected a 60-for-1 forward stock split of its $0.001 par value common stock. All share and per share amounts have been retroactively restated to reflect the splits discussed above. Common Stock On January 22, 2018, the Company issued 200,000 shares gross proceeds of $7,000 pursuant to the exercise of stock options. On February 7, 2018, the Company issued 50,000 shares gross proceeds of $1,250 pursuant to the exercise of stock options. On February 28, 2018, the Company issued 500,000 shares for gross proceeds of $12,500 pursuant to the exercise of stock options. On February 28, 2018, the Company issued 400,000 at $0.365 shares per share as consideration for the Yeehaw and Melissa Properties (see Note 6). On March 7, 2018, the Company issued 1,324,000 common shares for gross proceeds of $90,300 pursuant to the exercise of warrants. On April 17, 2018, the Company issued 2,400,000 common shares for gross proceeds of $120,000pursuant to the exercise of warrants. On July 20, 2018, the Company issued 500,000 common shares for gross proceeds of $22,500 pursuant to the exercise of stock options. On October 12, 2018, the Company issued 909,091 common shares for gross proceeds of $100,000. During the six months ended June 30, 2019, there was no activity in the Companys common stock. There were 95,651,644 shares of common stock issued and outstanding as of June 30, 2019 (2018: 95,651,644). Warrants On October 15, 2015, the Company issued 2,700,000 warrants exercisable at $0.05 for the first 12 months after closing and $0.075 for the following 12 months after closing. The fair value of the warrants has been measured at $45,473. On March 27, 2017, as part of the issuance of common stock, the Company issued 2,400,000 warrants exercisable at $0.05 for the first 12 months after closing and $0.075 for the following 12 months after closing. The fair value of the warrants has been measured at $86,180. The warrants vested six months after being granted. On July 31, 2017, as part of the issuance of common stock, the Company issued 1,900,000 warrants exercisable at $0.075 for 24 months after closing. The fair value of the warrants has been measured at $69,489. The warrants vested six months after being granted. The table below outlines the change in warrants for the year-ended December 31, 2018 and2017 and the six months ended June 30, 2019: Number Balance, December 31, 2017 3,724,000 Exercised (3,724,000 ) Balance, December 31, 2018 and June 30, 2019 - Stock Based Compensation During the year ended December 31, 2010, the Company granted 500,000 consultants options at an exercise price of $0.28 and 400,000 options at an exercise price of $0.24 to consultants in exchange for various professional services. On May 31, 2012, the options granted with exercise prices of $0.28 and $0.24were modified to exercise prices at $0.07. The modification resulted in stock based compensation of $11,524. Also on May 31, 2012, the Company granted an additional 400,000 options to consultants for management services with an exercise price of $0.07. These options were vested on the date of grant and resulted in stock-based compensation of $23,891.On September 30, 2014, 250,000 options expired unexercised as a result of a director resigning from the Company. On March 15, 2013, all pre-existing options were modified to exercise prices of $0.045. The modification resulted in stock-based compensation of $8,848. Also on March 15, 2013, the Company issued an additional 200,000 options at an exercise price of $0.045 to consultants for management services. These options were vested on the date of grant and resulted in stock-based compensation of $7,794. During the six months ended June 30, 2018, 100,000 options were exercised for proceeds of $4,500. The Company uses the Black-Scholes option valuation model to value stock options. The Black-Scholes model was developed for use in estimating the fair value of traded options that have no vesting restrictions and are fully transferable. The model requires management to make estimates, which are subjective and may not be representative of actual results. Assumptions used to determine the fair value of the remaining stock options are as follows: Modification New Options Risk free interest rate 0.35 % 0.67 % Expected dividend yield 0 % 0 % Expected stock price volatility 129 % 129 % Expected life of options 3 years 5 years On November 12, 2014, the Company granted 700,000 options at an exercise price of $0.045 in exchange for various professional and managerial services. The Company uses the Black-Scholes option valuation model to value stock options. The Black-Scholes model was developed for use in estimating the fair value of traded options that have no vesting restrictions and are fully transferable. The model requires management to make estimates, which are subjective and may not be representative of actual results. Assumptions used to determine the fair value of the remaining stock options are as follows: Risk free interest rate 1.65 % Expected dividend yield 0 % Expected stock price volatility 150 % Expected life of options 5 years On February 10, 2016, the Company granted 850,000 options at an exercise price of $0.025 in exchange for various professional and managerial services. During the year ended December 31, 2018, 650,000 options were exercised for proceeds of $16,250. The fair value of these options was $27,412. The Company uses the Black-Scholes option valuation model to value stock options. The Black-Scholes model was developed for use in estimating the fair value of traded options that have no vesting restrictions and are fully transferable. The model requires management to make estimates, which are subjective and may not be representative of actual results. Assumptions used to determine the fair value of the remaining stock options are as follows: Risk free interest rate 1.15 % Expected dividend yield 0 % Expected stock price volatility 163 % Expected life of options 4.90 years The following table summarizes the stock options outstanding at June 30, 2019: Issue Date Number Price Expiry Date Outstanding at June 30, 2019 November 12, 2014 100,000 $0.045 November 12, 2019 100,000 </t>
  </si>
  <si>
    <t>Related Party Transactions</t>
  </si>
  <si>
    <t>Note - 9 Related Party Transactions</t>
  </si>
  <si>
    <t>The Company paid consulting fees totaling $30,000 and $60,000 to related parties for the threeand six monthsended June 30, 2019 (2018: $30,000 and $60,000).</t>
  </si>
  <si>
    <t>Subsequent Events</t>
  </si>
  <si>
    <t>Note - 10 Subsequent Events</t>
  </si>
  <si>
    <t>The Company has analyzed its operations subsequent to June 30, 2019 through the date these financial statements were issued, and has determined that it does not have any material subsequent events to disclose.</t>
  </si>
  <si>
    <t>Summary of Significant Accounting Policies (Policies)</t>
  </si>
  <si>
    <t>Accounting Basis</t>
  </si>
  <si>
    <t>The Company uses the accrual basis of accounting and accounting principles generally accepted in the United States of America ("GAAP" accounting). The Company has adopted a December 31 fiscal year end.</t>
  </si>
  <si>
    <t>Cash and Cash Equivalents</t>
  </si>
  <si>
    <t>Cash includes cash on account, demand deposits, and short-term instruments with maturities of three months or less.</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Revenue Recognition</t>
  </si>
  <si>
    <t>Effective January 1, 2018, the Company adopted ASC 606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six months ended June 30, 2019 and 2018, or the twelve months ended December 31, 2018.</t>
  </si>
  <si>
    <t>Income per Share</t>
  </si>
  <si>
    <t>Basic income per share is computed by dividing loss available to common shareholders by the weighted average number of common shares outstanding during the year. The computation of diluted earnings per share assumes the conversion, exercise or contingent issuance of securities only when such conversion, exercise or issuance would have a dilutive effect on earnings per share. The dilutive effect of convertible securities is reflected in diluted earnings per share by application of the "if converted" method. In the periods in which a loss is incurred, the effect of potential issuances of shares under options and warrants would be anti-dilutive, and therefore basic and diluted losses per share are the same.</t>
  </si>
  <si>
    <t>Income Taxes</t>
  </si>
  <si>
    <t>The asset and liability approach is used to account for income taxes by recognizing deferred tax assets and liabilities for the expected future tax consequences of temporary differences between the carrying amounts and the tax basis of assets and liabilities.</t>
  </si>
  <si>
    <t>Financial Instruments</t>
  </si>
  <si>
    <t>The Company's financial instruments consist of cash, deposits, prepaid expenses, and accounts payable and accrued liabilities. Unless otherwise noted, it is management's opinion that the Company is not exposed to significant interest, currency or credit risks arising from these financial instruments. Because of the short maturity and capacity of prompt liquidation of such assets and liabilities, the fair value of these financial instruments approximate their carrying values, unless otherwise noted.</t>
  </si>
  <si>
    <t xml:space="preserve">Costs of exploration,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 </t>
  </si>
  <si>
    <t>Optioned Properties</t>
  </si>
  <si>
    <t>Properties under the Companys ownership which have been optioned to a third party are deemed the Companys property until all obligations under an option agreement are met, at which point the ownership of the property transfers to the third party. All non-refundable payments received prior to all obligations under an option agreement being met are considered liabilities until such time all obligations have been met, at which time ownership of the property transfers to the third party and the Company includes option payments into its statement of operations.</t>
  </si>
  <si>
    <t>Recent Accounting Pronouncements</t>
  </si>
  <si>
    <t>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May 2017, the Financial Accounting Standards Board (FASB) issued Accounting Standards Update (ASU) 2017-09, Compensation-Stock Compensation (Topic 718): Scope of Modification Accounting In February 2016, the FASB issued ASU 2016-02, Leases Topic 842, which amends the guidance in former ASC Topic 840, Leases</t>
  </si>
  <si>
    <t>Fair Value of Financial Instruments (Tables)</t>
  </si>
  <si>
    <t>Schedule of the valuation of financial instruments measured at fair value on a recurring basis</t>
  </si>
  <si>
    <t xml:space="preserve"> Fair Value Measurements at June 30, 2019 Level 1 Level 2 Level 3 Assets Cash $ 455,528 $ - $ - Total Assets 455,528 - - Liabilities Total Liabilities - - - $ 455,528 $ - $ - Fair Value Measurements at December 31, 2018 Level 1 Level 2 Level 3 Assets Cash $ 555,029 $ - $ - Marketable securities 771 - - Total Assets 555,800 - - Liabilities Total Liabilities - - - $ 555,800 $ - $ - </t>
  </si>
  <si>
    <t>Marketable Securities (Tables)</t>
  </si>
  <si>
    <t>Schedule for marketable securities</t>
  </si>
  <si>
    <t xml:space="preserve"> Balance, December 31, 2018 $ 771 Disbursements (771 ) Balance, June 30, 2019 $ - </t>
  </si>
  <si>
    <t>Prepaid Expenses (Tables)</t>
  </si>
  <si>
    <t>Schedule for prepaid expenses</t>
  </si>
  <si>
    <t xml:space="preserve"> June 30, 2019 December 31, 2018 Bonds $ 9,381 $ 9,381 Transfer agent fees and filing fees 7,932 13,124 Insurance - 6,935 Office Misc. - 6,000 Investor relations 22,172 56,272 Total prepaid expenses $ 39,485 $ 91,712 </t>
  </si>
  <si>
    <t>Mineral Properties (Tables)</t>
  </si>
  <si>
    <t>Schedule of staked claims</t>
  </si>
  <si>
    <t xml:space="preserve"> Name Claims Cost Impairment Net Carry Value San Emidio 20 (1,600 acres) $ 11,438 $ (11,438) $ 0 Cherryville/BC Sugar 8019.41 (hectares) $ 21,778 (21,778) $ 0 </t>
  </si>
  <si>
    <t>Capital Stock (Tables)</t>
  </si>
  <si>
    <t>Schedule of change in warrants</t>
  </si>
  <si>
    <t xml:space="preserve"> Number Balance, December 31, 2017 3,724,000 Exercised (3,724,000 ) Balance, December 31, 2018 and June 30, 2019 - </t>
  </si>
  <si>
    <t>Schedule of assumptions used to determine stock options</t>
  </si>
  <si>
    <t xml:space="preserve"> Modification New Options Risk free interest rate 0.35 % 0.67 % Expected dividend yield 0 % 0 % Expected stock price volatility 129 % 129 % Expected life of options 3 years 5 years Risk free interest rate 1.65 % Expected dividend yield 0 % Expected stock price volatility 150 % Expected life of options 5 years Risk free interest rate 1.15 % Expected dividend yield 0 % Expected stock price volatility 163 % Expected life of options 4.90 years </t>
  </si>
  <si>
    <t>Schedule of stock options outstanding</t>
  </si>
  <si>
    <t xml:space="preserve"> Issue Date Number Price Expiry Date Outstanding at June 30, 2019 November 12, 2014 100,000 $0.045 November 12, 2019 100,000 </t>
  </si>
  <si>
    <t>Summary of Significant Accounting Policies (Details Narrative)</t>
  </si>
  <si>
    <t>State of incorporation</t>
  </si>
  <si>
    <t>Nevada</t>
  </si>
  <si>
    <t>Date of incorporation</t>
  </si>
  <si>
    <t>Jan. 30,
		2007</t>
  </si>
  <si>
    <t>Going Concern (Details Narrative) - USD ($)</t>
  </si>
  <si>
    <t>Going Concern (Details Narrative)</t>
  </si>
  <si>
    <t>Working capital (deficit)</t>
  </si>
  <si>
    <t>Fair Value of Financial Instruments (Details) - Fair Value, Measurements, Recurring [Member] - USD ($)</t>
  </si>
  <si>
    <t>Fair Value, Inputs, Level 1 [Member]</t>
  </si>
  <si>
    <t>Assets</t>
  </si>
  <si>
    <t>Total Assets</t>
  </si>
  <si>
    <t>Liabilities</t>
  </si>
  <si>
    <t>Total Liabilities</t>
  </si>
  <si>
    <t>Fair Value, Inputs, Level 2 [Member]</t>
  </si>
  <si>
    <t>Fair Value, Inputs, Level 3 [Member]</t>
  </si>
  <si>
    <t>Marketable Securities (Details)</t>
  </si>
  <si>
    <t>Jun. 30, 2019USD ($)</t>
  </si>
  <si>
    <t>Beginning Balance, December 31, 2018</t>
  </si>
  <si>
    <t>other comprehensive loss</t>
  </si>
  <si>
    <t>Ending Balance, June 30, 2019</t>
  </si>
  <si>
    <t>Marketable Securities (Details Narrative) - USD ($)</t>
  </si>
  <si>
    <t>Fish Lake Property [Member]</t>
  </si>
  <si>
    <t>Realized Loss On Common Stock Shares Sold</t>
  </si>
  <si>
    <t>Proceed From Common Stock Shares Sold</t>
  </si>
  <si>
    <t>Common Stock Shares Sold</t>
  </si>
  <si>
    <t>Prepaid Expenses (Details) - USD ($)</t>
  </si>
  <si>
    <t>Prepaid Expenses (Details)</t>
  </si>
  <si>
    <t>Bonds</t>
  </si>
  <si>
    <t>Transfer agent fees</t>
  </si>
  <si>
    <t>Insurance</t>
  </si>
  <si>
    <t>Office Misc.</t>
  </si>
  <si>
    <t>Total prepaid expenses</t>
  </si>
  <si>
    <t>Mineral Properties (Details)</t>
  </si>
  <si>
    <t>Jun. 30, 2019USD ($)ft²integer</t>
  </si>
  <si>
    <t>Dec. 31, 2018USD ($)</t>
  </si>
  <si>
    <t>Net Carry Value</t>
  </si>
  <si>
    <t>San Emidio [Member]</t>
  </si>
  <si>
    <t>Claims | integer</t>
  </si>
  <si>
    <t>Area of staked properties | ft²</t>
  </si>
  <si>
    <t>Cost</t>
  </si>
  <si>
    <t>Impairment</t>
  </si>
  <si>
    <t>Cherryville Bc Sugar [Member]</t>
  </si>
  <si>
    <t>Mineral Properties (Details Narrative) - USD ($)</t>
  </si>
  <si>
    <t>May 03, 2016</t>
  </si>
  <si>
    <t>Mar. 10, 2016</t>
  </si>
  <si>
    <t>Jun. 30, 2013</t>
  </si>
  <si>
    <t>Mar. 17, 2017</t>
  </si>
  <si>
    <t>Net carrying value</t>
  </si>
  <si>
    <t>Amended [Member] | On March 1, 2017 [Member]</t>
  </si>
  <si>
    <t>Payment for common shares anniversary</t>
  </si>
  <si>
    <t>Ownership interest</t>
  </si>
  <si>
    <t>80.00%</t>
  </si>
  <si>
    <t>100.00%</t>
  </si>
  <si>
    <t>Amount paid for acquisition</t>
  </si>
  <si>
    <t>Estimated work to be performed over the next three years</t>
  </si>
  <si>
    <t>Percentage of remaining interest in property</t>
  </si>
  <si>
    <t>20.00%</t>
  </si>
  <si>
    <t>Cost of remaining interest in property</t>
  </si>
  <si>
    <t>Percentage NSR on property retained</t>
  </si>
  <si>
    <t>2.50%</t>
  </si>
  <si>
    <t>Percentage of property sold</t>
  </si>
  <si>
    <t>Amount received</t>
  </si>
  <si>
    <t>Number of shares received</t>
  </si>
  <si>
    <t>Carrying value of shares received</t>
  </si>
  <si>
    <t>Value of liability recorded</t>
  </si>
  <si>
    <t>Acquisition description</t>
  </si>
  <si>
    <t>the Company entered into an agreement with respect to the Fish Lake Property whereby the purchaser may earn an 80% interest in the property for payments of $300,000, 80,000 shares (post 10:1 rollback and 2:1 split)</t>
  </si>
  <si>
    <t>Property returned by purchaser and recorded into income</t>
  </si>
  <si>
    <t>Property impairment related to abandonment of claims</t>
  </si>
  <si>
    <t>Reimbursement of costs related to mineral property</t>
  </si>
  <si>
    <t>Acquisition costs</t>
  </si>
  <si>
    <t>Summa, LLC [Member]</t>
  </si>
  <si>
    <t>Sake of investment</t>
  </si>
  <si>
    <t>Percentage on sale of investment</t>
  </si>
  <si>
    <t>25.00%</t>
  </si>
  <si>
    <t>Cherryville Bc Sugar Property [Member]</t>
  </si>
  <si>
    <t>Number of shares issued</t>
  </si>
  <si>
    <t>Exploration costs</t>
  </si>
  <si>
    <t>Amount paid for buy back of shares</t>
  </si>
  <si>
    <t>Staked Properties [Member]</t>
  </si>
  <si>
    <t>the Company entered into an agreement with respect to the San Emidio Property whereby the purchaser may earn an 80% interest in the property for payments of $100,000, 30,000 shares (post 10:1 rollback and 2:1 split)</t>
  </si>
  <si>
    <t>Yeehaw And Melissa Properties [Member]</t>
  </si>
  <si>
    <t>Payment to Net Smelter Return properties</t>
  </si>
  <si>
    <t>Yeehaw And Melissa Properties [Member] | On March 17, 2017 [Member]</t>
  </si>
  <si>
    <t>Percentage of Net Smelter Return</t>
  </si>
  <si>
    <t>1.00%</t>
  </si>
  <si>
    <t>Allowance for Optioned Properties (Details Narrative) - USD ($)</t>
  </si>
  <si>
    <t>Sep. 30, 2018</t>
  </si>
  <si>
    <t xml:space="preserve">the Company entered into an agreement with respect to the San Emidio Property whereby the purchaser may earn an 80% interest in the property for payments of $100,000, 60,000 shares (post 10:1 rollback and 2:1 split) </t>
  </si>
  <si>
    <t>Fish Lake Valley [Member]</t>
  </si>
  <si>
    <t>Capital Stock (Details) - shares</t>
  </si>
  <si>
    <t>12 Months Ended</t>
  </si>
  <si>
    <t>Capital Stock (Details)</t>
  </si>
  <si>
    <t>Beginning balance</t>
  </si>
  <si>
    <t>Exercised</t>
  </si>
  <si>
    <t>Ending balance</t>
  </si>
  <si>
    <t>Capital Stock (Details 1)</t>
  </si>
  <si>
    <t>Feb. 10, 2016</t>
  </si>
  <si>
    <t>Nov. 12, 2014</t>
  </si>
  <si>
    <t>Risk free interest rate</t>
  </si>
  <si>
    <t>1.15%</t>
  </si>
  <si>
    <t>1.65%</t>
  </si>
  <si>
    <t>Expected dividend yield</t>
  </si>
  <si>
    <t>0.00%</t>
  </si>
  <si>
    <t>Expected stock price volatility</t>
  </si>
  <si>
    <t>163.00%</t>
  </si>
  <si>
    <t>150.00%</t>
  </si>
  <si>
    <t>Expected life of options</t>
  </si>
  <si>
    <t>4 years 10 months 25 days</t>
  </si>
  <si>
    <t>5 years</t>
  </si>
  <si>
    <t>Modification [Member]</t>
  </si>
  <si>
    <t>0.35%</t>
  </si>
  <si>
    <t>129.00%</t>
  </si>
  <si>
    <t>3 years</t>
  </si>
  <si>
    <t>New Options [Member]</t>
  </si>
  <si>
    <t>0.67%</t>
  </si>
  <si>
    <t>Capital Stock (Details 2) - Stock Option [Member] - Issued On Date 12th November 2014 [Member]</t>
  </si>
  <si>
    <t>Jun. 30, 2019$ / sharesshares</t>
  </si>
  <si>
    <t>Number</t>
  </si>
  <si>
    <t>Price | $ / shares</t>
  </si>
  <si>
    <t>Expiry Date</t>
  </si>
  <si>
    <t>Nov. 12,
		2019</t>
  </si>
  <si>
    <t>Total Options Outstanding</t>
  </si>
  <si>
    <t>Capital Stock (Details Narrative) - USD ($)</t>
  </si>
  <si>
    <t>Oct. 12, 2018</t>
  </si>
  <si>
    <t>Mar. 07, 2018</t>
  </si>
  <si>
    <t>Feb. 07, 2018</t>
  </si>
  <si>
    <t>Sep. 05, 2017</t>
  </si>
  <si>
    <t>Feb. 10, 2017</t>
  </si>
  <si>
    <t>Oct. 15, 2015</t>
  </si>
  <si>
    <t>Mar. 15, 2013</t>
  </si>
  <si>
    <t>Jul. 20, 2018</t>
  </si>
  <si>
    <t>Apr. 17, 2018</t>
  </si>
  <si>
    <t>Feb. 28, 2018</t>
  </si>
  <si>
    <t>Jan. 22, 2018</t>
  </si>
  <si>
    <t>Dec. 21, 2017</t>
  </si>
  <si>
    <t>Nov. 28, 2017</t>
  </si>
  <si>
    <t>Nov. 27, 2017</t>
  </si>
  <si>
    <t>Nov. 21, 2017</t>
  </si>
  <si>
    <t>Jul. 31, 2017</t>
  </si>
  <si>
    <t>Mar. 27, 2017</t>
  </si>
  <si>
    <t>Mar. 16, 2017</t>
  </si>
  <si>
    <t>Sep. 30, 2014</t>
  </si>
  <si>
    <t>May 31, 2012</t>
  </si>
  <si>
    <t>Dec. 31, 2017</t>
  </si>
  <si>
    <t>Dec. 31, 2010</t>
  </si>
  <si>
    <t>Common stock shares, authorized</t>
  </si>
  <si>
    <t>Common stock shares, issued</t>
  </si>
  <si>
    <t>Common stock shares, outstanding</t>
  </si>
  <si>
    <t>Common stock shares, par value</t>
  </si>
  <si>
    <t>Forward stock split</t>
  </si>
  <si>
    <t xml:space="preserve">60-for-1 </t>
  </si>
  <si>
    <t>Issuance of common stock shares</t>
  </si>
  <si>
    <t>Proceeds for issuance of common stock</t>
  </si>
  <si>
    <t>Stock issued for services (in shares)</t>
  </si>
  <si>
    <t>Stock issued for services</t>
  </si>
  <si>
    <t>Services agreement date</t>
  </si>
  <si>
    <t>Returned of treasury shares</t>
  </si>
  <si>
    <t>Share based compensation options expired</t>
  </si>
  <si>
    <t>Proceeds from Warrant Exercises</t>
  </si>
  <si>
    <t>Warrant [Member]</t>
  </si>
  <si>
    <t>Warrants exercisable per share for first twelve months after closing.</t>
  </si>
  <si>
    <t>Warrants exercisable per share for the following twelve months after closing.</t>
  </si>
  <si>
    <t>Fair Value adjustment of Warrants</t>
  </si>
  <si>
    <t>Warrants exercisable per share for twenty four months after closing</t>
  </si>
  <si>
    <t>Modified [Member]</t>
  </si>
  <si>
    <t>Exercise price of options granted</t>
  </si>
  <si>
    <t>Stock-based compensation</t>
  </si>
  <si>
    <t>Stock Option [Member]</t>
  </si>
  <si>
    <t>Stock options exercised</t>
  </si>
  <si>
    <t>Proceeds from stock options exercised</t>
  </si>
  <si>
    <t>Yeehaw and Melissa [Member]</t>
  </si>
  <si>
    <t>Consideration value per shares</t>
  </si>
  <si>
    <t>Management Service [Member]</t>
  </si>
  <si>
    <t>Number of options granted</t>
  </si>
  <si>
    <t>Stock Based Compensation</t>
  </si>
  <si>
    <t>Management Service [Member] | On February 10, 2016 [Member]</t>
  </si>
  <si>
    <t>Professional Services One [Member]</t>
  </si>
  <si>
    <t>Professional Services Two [Member]</t>
  </si>
  <si>
    <t>Related Party Transactions (Detail Narrative) - USD ($)</t>
  </si>
  <si>
    <t>Related Party Transactions (Detail Narrative)</t>
  </si>
  <si>
    <t>Consulting fees of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956516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56</v>
      </c>
      <c r="B12" s="4" t="s">
        <v>188</v>
      </c>
    </row>
    <row r="13" spans="1:2">
      <c r="A13" s="4" t="s">
        <v>189</v>
      </c>
      <c r="B13" s="4" t="s">
        <v>190</v>
      </c>
    </row>
    <row r="14" spans="1:2">
      <c r="A14" s="4" t="s">
        <v>191</v>
      </c>
      <c r="B1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50</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55528</v>
      </c>
      <c r="C3" s="6" t="n">
        <v>555029</v>
      </c>
    </row>
    <row r="4" spans="1:3">
      <c r="A4" s="4" t="s">
        <v>34</v>
      </c>
      <c r="B4" s="4" t="s">
        <v>35</v>
      </c>
      <c r="C4" s="5" t="n">
        <v>771</v>
      </c>
    </row>
    <row r="5" spans="1:3">
      <c r="A5" s="4" t="s">
        <v>36</v>
      </c>
      <c r="B5" s="5" t="n">
        <v>700</v>
      </c>
      <c r="C5" s="5" t="n">
        <v>700</v>
      </c>
    </row>
    <row r="6" spans="1:3">
      <c r="A6" s="4" t="s">
        <v>37</v>
      </c>
      <c r="B6" s="5" t="n">
        <v>39485</v>
      </c>
      <c r="C6" s="5" t="n">
        <v>91712</v>
      </c>
    </row>
    <row r="7" spans="1:3">
      <c r="A7" s="4" t="s">
        <v>38</v>
      </c>
      <c r="B7" s="5" t="n">
        <v>495713</v>
      </c>
      <c r="C7" s="5" t="n">
        <v>648212</v>
      </c>
    </row>
    <row r="8" spans="1:3">
      <c r="A8" s="3" t="s">
        <v>39</v>
      </c>
    </row>
    <row r="9" spans="1:3">
      <c r="A9" s="4" t="s">
        <v>40</v>
      </c>
      <c r="B9" s="5" t="n">
        <v>377663</v>
      </c>
      <c r="C9" s="5" t="n">
        <v>377663</v>
      </c>
    </row>
    <row r="10" spans="1:3">
      <c r="A10" s="4" t="s">
        <v>41</v>
      </c>
      <c r="B10" s="5" t="n">
        <v>873376</v>
      </c>
      <c r="C10" s="5" t="n">
        <v>1025875</v>
      </c>
    </row>
    <row r="11" spans="1:3">
      <c r="A11" s="3" t="s">
        <v>42</v>
      </c>
    </row>
    <row r="12" spans="1:3">
      <c r="A12" s="4" t="s">
        <v>43</v>
      </c>
      <c r="B12" s="5" t="n">
        <v>15425</v>
      </c>
      <c r="C12" s="5" t="n">
        <v>12886</v>
      </c>
    </row>
    <row r="13" spans="1:3">
      <c r="A13" s="4" t="s">
        <v>44</v>
      </c>
      <c r="B13" s="4" t="s">
        <v>35</v>
      </c>
      <c r="C13" s="5" t="n">
        <v>443308</v>
      </c>
    </row>
    <row r="14" spans="1:3">
      <c r="A14" s="4" t="s">
        <v>45</v>
      </c>
      <c r="B14" s="5" t="n">
        <v>15425</v>
      </c>
      <c r="C14" s="5" t="n">
        <v>456194</v>
      </c>
    </row>
    <row r="15" spans="1:3">
      <c r="A15" s="4" t="s">
        <v>46</v>
      </c>
      <c r="B15" s="5" t="n">
        <v>15425</v>
      </c>
      <c r="C15" s="5" t="n">
        <v>456194</v>
      </c>
    </row>
    <row r="16" spans="1:3">
      <c r="A16" s="4" t="s">
        <v>47</v>
      </c>
      <c r="B16" s="4" t="s">
        <v>35</v>
      </c>
      <c r="C16" s="4" t="s">
        <v>35</v>
      </c>
    </row>
    <row r="17" spans="1:3">
      <c r="A17" s="3" t="s">
        <v>48</v>
      </c>
    </row>
    <row r="18" spans="1:3">
      <c r="A18" s="4" t="s">
        <v>49</v>
      </c>
      <c r="B18" s="5" t="n">
        <v>95652</v>
      </c>
      <c r="C18" s="5" t="n">
        <v>95652</v>
      </c>
    </row>
    <row r="19" spans="1:3">
      <c r="A19" s="4" t="s">
        <v>50</v>
      </c>
      <c r="B19" s="5" t="n">
        <v>4322347</v>
      </c>
      <c r="C19" s="5" t="n">
        <v>4322347</v>
      </c>
    </row>
    <row r="20" spans="1:3">
      <c r="A20" s="4" t="s">
        <v>51</v>
      </c>
      <c r="B20" s="5" t="n">
        <v>191513</v>
      </c>
      <c r="C20" s="5" t="n">
        <v>191513</v>
      </c>
    </row>
    <row r="21" spans="1:3">
      <c r="A21" s="4" t="s">
        <v>52</v>
      </c>
      <c r="B21" s="5" t="n">
        <v>369115</v>
      </c>
      <c r="C21" s="5" t="n">
        <v>369115</v>
      </c>
    </row>
    <row r="22" spans="1:3">
      <c r="A22" s="4" t="s">
        <v>53</v>
      </c>
      <c r="B22" s="4" t="s">
        <v>35</v>
      </c>
      <c r="C22" s="5" t="n">
        <v>-771</v>
      </c>
    </row>
    <row r="23" spans="1:3">
      <c r="A23" s="4" t="s">
        <v>54</v>
      </c>
      <c r="B23" s="5" t="n">
        <v>-4120676</v>
      </c>
      <c r="C23" s="5" t="n">
        <v>-4408175</v>
      </c>
    </row>
    <row r="24" spans="1:3">
      <c r="A24" s="4" t="s">
        <v>55</v>
      </c>
      <c r="B24" s="5" t="n">
        <v>857951</v>
      </c>
      <c r="C24" s="5" t="n">
        <v>569681</v>
      </c>
    </row>
    <row r="25" spans="1:3">
      <c r="A25" s="4" t="s">
        <v>56</v>
      </c>
      <c r="B25" s="6" t="n">
        <v>873376</v>
      </c>
      <c r="C25" s="6" t="n">
        <v>1025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53</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162</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212</v>
      </c>
      <c r="B1" s="2" t="s">
        <v>1</v>
      </c>
    </row>
    <row r="2" spans="1:2">
      <c r="B2" s="2" t="s">
        <v>2</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17</v>
      </c>
      <c r="B1" s="2" t="s">
        <v>1</v>
      </c>
    </row>
    <row r="2" spans="1:4">
      <c r="B2" s="2" t="s">
        <v>2</v>
      </c>
      <c r="C2" s="2" t="s">
        <v>64</v>
      </c>
      <c r="D2" s="2" t="s">
        <v>31</v>
      </c>
    </row>
    <row r="3" spans="1:4">
      <c r="A3" s="3" t="s">
        <v>218</v>
      </c>
    </row>
    <row r="4" spans="1:4">
      <c r="A4" s="4" t="s">
        <v>219</v>
      </c>
      <c r="B4" s="6" t="n">
        <v>-480288</v>
      </c>
      <c r="D4" s="6" t="n">
        <v>-192018</v>
      </c>
    </row>
    <row r="5" spans="1:4">
      <c r="A5" s="4" t="s">
        <v>124</v>
      </c>
      <c r="B5" s="6" t="n">
        <v>-90124</v>
      </c>
      <c r="C5" s="6" t="n">
        <v>-19417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31</v>
      </c>
    </row>
    <row r="2" spans="1:3">
      <c r="A2" s="4" t="s">
        <v>221</v>
      </c>
    </row>
    <row r="3" spans="1:3">
      <c r="A3" s="3" t="s">
        <v>222</v>
      </c>
    </row>
    <row r="4" spans="1:3">
      <c r="A4" s="4" t="s">
        <v>33</v>
      </c>
      <c r="B4" s="6" t="n">
        <v>455528</v>
      </c>
      <c r="C4" s="6" t="n">
        <v>555029</v>
      </c>
    </row>
    <row r="5" spans="1:3">
      <c r="A5" s="4" t="s">
        <v>34</v>
      </c>
      <c r="B5" s="4" t="s">
        <v>35</v>
      </c>
      <c r="C5" s="5" t="n">
        <v>771</v>
      </c>
    </row>
    <row r="6" spans="1:3">
      <c r="A6" s="4" t="s">
        <v>223</v>
      </c>
      <c r="B6" s="5" t="n">
        <v>455528</v>
      </c>
      <c r="C6" s="5" t="n">
        <v>555800</v>
      </c>
    </row>
    <row r="7" spans="1:3">
      <c r="A7" s="3" t="s">
        <v>224</v>
      </c>
    </row>
    <row r="8" spans="1:3">
      <c r="A8" s="4" t="s">
        <v>225</v>
      </c>
      <c r="B8" s="4" t="s">
        <v>35</v>
      </c>
      <c r="C8" s="4" t="s">
        <v>35</v>
      </c>
    </row>
    <row r="9" spans="1:3">
      <c r="A9" s="4" t="s">
        <v>91</v>
      </c>
      <c r="B9" s="5" t="n">
        <v>455528</v>
      </c>
      <c r="C9" s="5" t="n">
        <v>555800</v>
      </c>
    </row>
    <row r="10" spans="1:3">
      <c r="A10" s="4" t="s">
        <v>226</v>
      </c>
    </row>
    <row r="11" spans="1:3">
      <c r="A11" s="3" t="s">
        <v>222</v>
      </c>
    </row>
    <row r="12" spans="1:3">
      <c r="A12" s="4" t="s">
        <v>33</v>
      </c>
      <c r="B12" s="4" t="s">
        <v>35</v>
      </c>
      <c r="C12" s="4" t="s">
        <v>35</v>
      </c>
    </row>
    <row r="13" spans="1:3">
      <c r="A13" s="4" t="s">
        <v>34</v>
      </c>
      <c r="B13" s="4" t="s">
        <v>35</v>
      </c>
      <c r="C13" s="4" t="s">
        <v>35</v>
      </c>
    </row>
    <row r="14" spans="1:3">
      <c r="A14" s="4" t="s">
        <v>223</v>
      </c>
      <c r="B14" s="4" t="s">
        <v>35</v>
      </c>
      <c r="C14" s="4" t="s">
        <v>35</v>
      </c>
    </row>
    <row r="15" spans="1:3">
      <c r="A15" s="3" t="s">
        <v>224</v>
      </c>
    </row>
    <row r="16" spans="1:3">
      <c r="A16" s="4" t="s">
        <v>225</v>
      </c>
      <c r="B16" s="4" t="s">
        <v>35</v>
      </c>
      <c r="C16" s="4" t="s">
        <v>35</v>
      </c>
    </row>
    <row r="17" spans="1:3">
      <c r="A17" s="4" t="s">
        <v>91</v>
      </c>
      <c r="B17" s="4" t="s">
        <v>35</v>
      </c>
      <c r="C17" s="4" t="s">
        <v>35</v>
      </c>
    </row>
    <row r="18" spans="1:3">
      <c r="A18" s="4" t="s">
        <v>227</v>
      </c>
    </row>
    <row r="19" spans="1:3">
      <c r="A19" s="3" t="s">
        <v>222</v>
      </c>
    </row>
    <row r="20" spans="1:3">
      <c r="A20" s="4" t="s">
        <v>33</v>
      </c>
      <c r="B20" s="4" t="s">
        <v>35</v>
      </c>
      <c r="C20" s="4" t="s">
        <v>35</v>
      </c>
    </row>
    <row r="21" spans="1:3">
      <c r="A21" s="4" t="s">
        <v>34</v>
      </c>
      <c r="B21" s="4" t="s">
        <v>35</v>
      </c>
      <c r="C21" s="4" t="s">
        <v>35</v>
      </c>
    </row>
    <row r="22" spans="1:3">
      <c r="A22" s="4" t="s">
        <v>223</v>
      </c>
      <c r="B22" s="4" t="s">
        <v>35</v>
      </c>
      <c r="C22" s="4" t="s">
        <v>35</v>
      </c>
    </row>
    <row r="23" spans="1:3">
      <c r="A23" s="3" t="s">
        <v>224</v>
      </c>
    </row>
    <row r="24" spans="1:3">
      <c r="A24" s="4" t="s">
        <v>225</v>
      </c>
      <c r="B24" s="4" t="s">
        <v>35</v>
      </c>
      <c r="C24" s="4" t="s">
        <v>35</v>
      </c>
    </row>
    <row r="25" spans="1:3">
      <c r="A25" s="4" t="s">
        <v>91</v>
      </c>
      <c r="B25" s="4" t="s">
        <v>35</v>
      </c>
      <c r="C25" s="4" t="s">
        <v>3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228</v>
      </c>
      <c r="B1" s="2" t="s">
        <v>1</v>
      </c>
    </row>
    <row r="2" spans="1:2">
      <c r="B2" s="2" t="s">
        <v>229</v>
      </c>
    </row>
    <row r="3" spans="1:2">
      <c r="A3" s="3" t="s">
        <v>228</v>
      </c>
    </row>
    <row r="4" spans="1:2">
      <c r="A4" s="4" t="s">
        <v>230</v>
      </c>
      <c r="B4" s="6" t="n">
        <v>771</v>
      </c>
    </row>
    <row r="5" spans="1:2">
      <c r="A5" s="4" t="s">
        <v>231</v>
      </c>
      <c r="B5" s="5" t="n">
        <v>-771</v>
      </c>
    </row>
    <row r="6" spans="1:2">
      <c r="A6" s="4" t="s">
        <v>232</v>
      </c>
      <c r="B6" s="4" t="s">
        <v>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233</v>
      </c>
      <c r="B1" s="2" t="s">
        <v>63</v>
      </c>
      <c r="C1" s="2" t="s">
        <v>1</v>
      </c>
    </row>
    <row r="2" spans="1:3">
      <c r="B2" s="2" t="s">
        <v>2</v>
      </c>
      <c r="C2" s="2" t="s">
        <v>2</v>
      </c>
    </row>
    <row r="3" spans="1:3">
      <c r="A3" s="4" t="s">
        <v>79</v>
      </c>
      <c r="B3" s="6" t="n">
        <v>196</v>
      </c>
      <c r="C3" s="6" t="n">
        <v>919</v>
      </c>
    </row>
    <row r="4" spans="1:3">
      <c r="A4" s="4" t="s">
        <v>234</v>
      </c>
    </row>
    <row r="5" spans="1:3">
      <c r="A5" s="4" t="s">
        <v>235</v>
      </c>
      <c r="C5" s="5" t="n">
        <v>919</v>
      </c>
    </row>
    <row r="6" spans="1:3">
      <c r="A6" s="4" t="s">
        <v>236</v>
      </c>
      <c r="C6" s="6" t="n">
        <v>623</v>
      </c>
    </row>
    <row r="7" spans="1:3">
      <c r="A7" s="4" t="s">
        <v>237</v>
      </c>
      <c r="C7" s="5" t="n">
        <v>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38</v>
      </c>
      <c r="B1" s="2" t="s">
        <v>2</v>
      </c>
      <c r="C1" s="2" t="s">
        <v>31</v>
      </c>
    </row>
    <row r="2" spans="1:3">
      <c r="A2" s="3" t="s">
        <v>239</v>
      </c>
    </row>
    <row r="3" spans="1:3">
      <c r="A3" s="4" t="s">
        <v>240</v>
      </c>
      <c r="B3" s="6" t="n">
        <v>9381</v>
      </c>
      <c r="C3" s="6" t="n">
        <v>9381</v>
      </c>
    </row>
    <row r="4" spans="1:3">
      <c r="A4" s="4" t="s">
        <v>241</v>
      </c>
      <c r="B4" s="5" t="n">
        <v>7932</v>
      </c>
      <c r="C4" s="5" t="n">
        <v>13124</v>
      </c>
    </row>
    <row r="5" spans="1:3">
      <c r="A5" s="4" t="s">
        <v>242</v>
      </c>
      <c r="B5" s="4" t="s">
        <v>35</v>
      </c>
      <c r="C5" s="5" t="n">
        <v>6935</v>
      </c>
    </row>
    <row r="6" spans="1:3">
      <c r="A6" s="4" t="s">
        <v>243</v>
      </c>
      <c r="B6" s="4" t="s">
        <v>35</v>
      </c>
      <c r="C6" s="5" t="n">
        <v>6000</v>
      </c>
    </row>
    <row r="7" spans="1:3">
      <c r="A7" s="4" t="s">
        <v>72</v>
      </c>
      <c r="B7" s="5" t="n">
        <v>22172</v>
      </c>
      <c r="C7" s="5" t="n">
        <v>56272</v>
      </c>
    </row>
    <row r="8" spans="1:3">
      <c r="A8" s="4" t="s">
        <v>244</v>
      </c>
      <c r="B8" s="6" t="n">
        <v>39485</v>
      </c>
      <c r="C8" s="6" t="n">
        <v>917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2"/>
    <col customWidth="1" max="2" min="2" width="31"/>
    <col customWidth="1" max="3" min="3" width="21"/>
  </cols>
  <sheetData>
    <row r="1" spans="1:3">
      <c r="A1" s="1" t="s">
        <v>245</v>
      </c>
      <c r="B1" s="2" t="s">
        <v>1</v>
      </c>
    </row>
    <row r="2" spans="1:3">
      <c r="B2" s="2" t="s">
        <v>246</v>
      </c>
      <c r="C2" s="2" t="s">
        <v>247</v>
      </c>
    </row>
    <row r="3" spans="1:3">
      <c r="A3" s="4" t="s">
        <v>248</v>
      </c>
      <c r="B3" s="6" t="n">
        <v>377663</v>
      </c>
      <c r="C3" s="6" t="n">
        <v>377663</v>
      </c>
    </row>
    <row r="4" spans="1:3">
      <c r="A4" s="4" t="s">
        <v>249</v>
      </c>
    </row>
    <row r="5" spans="1:3">
      <c r="A5" s="4" t="s">
        <v>250</v>
      </c>
      <c r="B5" s="5" t="n">
        <v>20</v>
      </c>
    </row>
    <row r="6" spans="1:3">
      <c r="A6" s="4" t="s">
        <v>251</v>
      </c>
      <c r="B6" s="5" t="n">
        <v>1600</v>
      </c>
    </row>
    <row r="7" spans="1:3">
      <c r="A7" s="4" t="s">
        <v>252</v>
      </c>
      <c r="B7" s="6" t="n">
        <v>11438</v>
      </c>
    </row>
    <row r="8" spans="1:3">
      <c r="A8" s="4" t="s">
        <v>253</v>
      </c>
      <c r="B8" s="5" t="n">
        <v>-11438</v>
      </c>
    </row>
    <row r="9" spans="1:3">
      <c r="A9" s="4" t="s">
        <v>248</v>
      </c>
      <c r="B9" s="6" t="n">
        <v>0</v>
      </c>
    </row>
    <row r="10" spans="1:3">
      <c r="A10" s="4" t="s">
        <v>254</v>
      </c>
    </row>
    <row r="11" spans="1:3">
      <c r="A11" s="4" t="s">
        <v>251</v>
      </c>
      <c r="B11" s="8" t="n">
        <v>8019.41</v>
      </c>
    </row>
    <row r="12" spans="1:3">
      <c r="A12" s="4" t="s">
        <v>252</v>
      </c>
      <c r="B12" s="6" t="n">
        <v>21778</v>
      </c>
    </row>
    <row r="13" spans="1:3">
      <c r="A13" s="4" t="s">
        <v>253</v>
      </c>
      <c r="B13" s="5" t="n">
        <v>-21778</v>
      </c>
    </row>
    <row r="14" spans="1:3">
      <c r="A14" s="4" t="s">
        <v>248</v>
      </c>
      <c r="B14"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7</v>
      </c>
      <c r="B1" s="2" t="s">
        <v>2</v>
      </c>
      <c r="C1" s="2" t="s">
        <v>31</v>
      </c>
      <c r="D1" s="2" t="s">
        <v>58</v>
      </c>
    </row>
    <row r="2" spans="1:4">
      <c r="A2" s="3" t="s">
        <v>48</v>
      </c>
    </row>
    <row r="3" spans="1:4">
      <c r="A3" s="4" t="s">
        <v>59</v>
      </c>
      <c r="B3" s="5" t="n">
        <v>3000000000</v>
      </c>
      <c r="C3" s="5" t="n">
        <v>3000000000</v>
      </c>
      <c r="D3" s="5" t="n">
        <v>300000000</v>
      </c>
    </row>
    <row r="4" spans="1:4">
      <c r="A4" s="4" t="s">
        <v>60</v>
      </c>
      <c r="B4" s="7" t="n">
        <v>0.001</v>
      </c>
      <c r="C4" s="7" t="n">
        <v>0.001</v>
      </c>
      <c r="D4" s="7" t="n">
        <v>0.001</v>
      </c>
    </row>
    <row r="5" spans="1:4">
      <c r="A5" s="4" t="s">
        <v>61</v>
      </c>
      <c r="B5" s="5" t="n">
        <v>95651644</v>
      </c>
      <c r="C5" s="5" t="n">
        <v>95651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255</v>
      </c>
      <c r="B1" s="2" t="s">
        <v>256</v>
      </c>
      <c r="C1" s="2" t="s">
        <v>257</v>
      </c>
      <c r="D1" s="2" t="s">
        <v>258</v>
      </c>
      <c r="E1" s="2" t="s">
        <v>2</v>
      </c>
      <c r="F1" s="2" t="s">
        <v>64</v>
      </c>
      <c r="G1" s="2" t="s">
        <v>31</v>
      </c>
      <c r="H1" s="2" t="s">
        <v>259</v>
      </c>
    </row>
    <row r="2" spans="1:8">
      <c r="A2" s="4" t="s">
        <v>260</v>
      </c>
      <c r="E2" s="6" t="n">
        <v>377663</v>
      </c>
      <c r="G2" s="6" t="n">
        <v>377663</v>
      </c>
    </row>
    <row r="3" spans="1:8">
      <c r="A3" s="4" t="s">
        <v>261</v>
      </c>
    </row>
    <row r="4" spans="1:8">
      <c r="A4" s="4" t="s">
        <v>262</v>
      </c>
      <c r="E4" s="5" t="n">
        <v>400000</v>
      </c>
      <c r="F4" s="4" t="s">
        <v>35</v>
      </c>
    </row>
    <row r="5" spans="1:8">
      <c r="A5" s="4" t="s">
        <v>234</v>
      </c>
    </row>
    <row r="6" spans="1:8">
      <c r="A6" s="4" t="s">
        <v>263</v>
      </c>
      <c r="C6" s="4" t="s">
        <v>264</v>
      </c>
      <c r="E6" s="4" t="s">
        <v>265</v>
      </c>
    </row>
    <row r="7" spans="1:8">
      <c r="A7" s="4" t="s">
        <v>266</v>
      </c>
      <c r="C7" s="6" t="n">
        <v>300000</v>
      </c>
      <c r="E7" s="6" t="n">
        <v>350000</v>
      </c>
    </row>
    <row r="8" spans="1:8">
      <c r="A8" s="4" t="s">
        <v>267</v>
      </c>
      <c r="C8" s="6" t="n">
        <v>1100000</v>
      </c>
    </row>
    <row r="9" spans="1:8">
      <c r="A9" s="4" t="s">
        <v>268</v>
      </c>
      <c r="C9" s="4" t="s">
        <v>269</v>
      </c>
    </row>
    <row r="10" spans="1:8">
      <c r="A10" s="4" t="s">
        <v>270</v>
      </c>
      <c r="C10" s="6" t="n">
        <v>1000000</v>
      </c>
    </row>
    <row r="11" spans="1:8">
      <c r="A11" s="4" t="s">
        <v>271</v>
      </c>
      <c r="C11" s="4" t="s">
        <v>272</v>
      </c>
    </row>
    <row r="12" spans="1:8">
      <c r="A12" s="4" t="s">
        <v>273</v>
      </c>
      <c r="C12" s="4" t="s">
        <v>265</v>
      </c>
    </row>
    <row r="13" spans="1:8">
      <c r="A13" s="4" t="s">
        <v>274</v>
      </c>
      <c r="E13" s="6" t="n">
        <v>330000</v>
      </c>
    </row>
    <row r="14" spans="1:8">
      <c r="A14" s="4" t="s">
        <v>275</v>
      </c>
      <c r="E14" s="5" t="n">
        <v>240000</v>
      </c>
    </row>
    <row r="15" spans="1:8">
      <c r="A15" s="4" t="s">
        <v>276</v>
      </c>
      <c r="E15" s="6" t="n">
        <v>113308</v>
      </c>
    </row>
    <row r="16" spans="1:8">
      <c r="A16" s="4" t="s">
        <v>277</v>
      </c>
      <c r="E16" s="5" t="n">
        <v>443308</v>
      </c>
    </row>
    <row r="17" spans="1:8">
      <c r="A17" s="4" t="s">
        <v>278</v>
      </c>
      <c r="C17" s="4" t="s">
        <v>279</v>
      </c>
    </row>
    <row r="18" spans="1:8">
      <c r="A18" s="4" t="s">
        <v>280</v>
      </c>
      <c r="E18" s="5" t="n">
        <v>443308</v>
      </c>
    </row>
    <row r="19" spans="1:8">
      <c r="A19" s="4" t="s">
        <v>281</v>
      </c>
      <c r="E19" s="5" t="n">
        <v>276908</v>
      </c>
    </row>
    <row r="20" spans="1:8">
      <c r="A20" s="4" t="s">
        <v>260</v>
      </c>
      <c r="E20" s="5" t="n">
        <v>159859</v>
      </c>
      <c r="G20" s="6" t="n">
        <v>159859</v>
      </c>
    </row>
    <row r="21" spans="1:8">
      <c r="A21" s="4" t="s">
        <v>282</v>
      </c>
      <c r="C21" s="6" t="n">
        <v>30000</v>
      </c>
    </row>
    <row r="22" spans="1:8">
      <c r="A22" s="4" t="s">
        <v>283</v>
      </c>
      <c r="E22" s="5" t="n">
        <v>436764</v>
      </c>
    </row>
    <row r="23" spans="1:8">
      <c r="A23" s="4" t="s">
        <v>284</v>
      </c>
    </row>
    <row r="24" spans="1:8">
      <c r="A24" s="4" t="s">
        <v>285</v>
      </c>
      <c r="E24" s="6" t="n">
        <v>10000</v>
      </c>
    </row>
    <row r="25" spans="1:8">
      <c r="A25" s="4" t="s">
        <v>286</v>
      </c>
      <c r="E25" s="4" t="s">
        <v>287</v>
      </c>
    </row>
    <row r="26" spans="1:8">
      <c r="A26" s="4" t="s">
        <v>288</v>
      </c>
    </row>
    <row r="27" spans="1:8">
      <c r="A27" s="4" t="s">
        <v>289</v>
      </c>
      <c r="D27" s="5" t="n">
        <v>250000</v>
      </c>
    </row>
    <row r="28" spans="1:8">
      <c r="A28" s="4" t="s">
        <v>290</v>
      </c>
      <c r="D28" s="6" t="n">
        <v>45000</v>
      </c>
    </row>
    <row r="29" spans="1:8">
      <c r="A29" s="4" t="s">
        <v>291</v>
      </c>
      <c r="D29" s="6" t="n">
        <v>2500</v>
      </c>
    </row>
    <row r="30" spans="1:8">
      <c r="A30" s="4" t="s">
        <v>292</v>
      </c>
    </row>
    <row r="31" spans="1:8">
      <c r="A31" s="4" t="s">
        <v>263</v>
      </c>
      <c r="B31" s="4" t="s">
        <v>264</v>
      </c>
    </row>
    <row r="32" spans="1:8">
      <c r="A32" s="4" t="s">
        <v>266</v>
      </c>
      <c r="B32" s="6" t="n">
        <v>100000</v>
      </c>
    </row>
    <row r="33" spans="1:8">
      <c r="A33" s="4" t="s">
        <v>267</v>
      </c>
      <c r="B33" s="6" t="n">
        <v>600000</v>
      </c>
    </row>
    <row r="34" spans="1:8">
      <c r="A34" s="4" t="s">
        <v>268</v>
      </c>
      <c r="B34" s="4" t="s">
        <v>269</v>
      </c>
    </row>
    <row r="35" spans="1:8">
      <c r="A35" s="4" t="s">
        <v>270</v>
      </c>
      <c r="B35" s="6" t="n">
        <v>1000000</v>
      </c>
    </row>
    <row r="36" spans="1:8">
      <c r="A36" s="4" t="s">
        <v>271</v>
      </c>
      <c r="B36" s="4" t="s">
        <v>272</v>
      </c>
    </row>
    <row r="37" spans="1:8">
      <c r="A37" s="4" t="s">
        <v>273</v>
      </c>
      <c r="B37" s="4" t="s">
        <v>265</v>
      </c>
    </row>
    <row r="38" spans="1:8">
      <c r="A38" s="4" t="s">
        <v>274</v>
      </c>
      <c r="E38" s="6" t="n">
        <v>100000</v>
      </c>
    </row>
    <row r="39" spans="1:8">
      <c r="A39" s="4" t="s">
        <v>275</v>
      </c>
      <c r="E39" s="5" t="n">
        <v>40000</v>
      </c>
    </row>
    <row r="40" spans="1:8">
      <c r="A40" s="4" t="s">
        <v>276</v>
      </c>
      <c r="E40" s="6" t="n">
        <v>102901</v>
      </c>
    </row>
    <row r="41" spans="1:8">
      <c r="A41" s="4" t="s">
        <v>277</v>
      </c>
      <c r="E41" s="5" t="n">
        <v>202901</v>
      </c>
    </row>
    <row r="42" spans="1:8">
      <c r="A42" s="4" t="s">
        <v>278</v>
      </c>
      <c r="B42" s="4" t="s">
        <v>293</v>
      </c>
    </row>
    <row r="43" spans="1:8">
      <c r="A43" s="4" t="s">
        <v>280</v>
      </c>
      <c r="E43" s="5" t="n">
        <v>202901</v>
      </c>
    </row>
    <row r="44" spans="1:8">
      <c r="A44" s="4" t="s">
        <v>294</v>
      </c>
    </row>
    <row r="45" spans="1:8">
      <c r="A45" s="4" t="s">
        <v>283</v>
      </c>
      <c r="E45" s="6" t="n">
        <v>217668</v>
      </c>
      <c r="F45" s="6" t="n">
        <v>217668</v>
      </c>
    </row>
    <row r="46" spans="1:8">
      <c r="A46" s="4" t="s">
        <v>295</v>
      </c>
      <c r="H46" s="6" t="n">
        <v>500000</v>
      </c>
    </row>
    <row r="47" spans="1:8">
      <c r="A47" s="4" t="s">
        <v>296</v>
      </c>
    </row>
    <row r="48" spans="1:8">
      <c r="A48" s="4" t="s">
        <v>289</v>
      </c>
      <c r="E48" s="5" t="n">
        <v>1000000</v>
      </c>
    </row>
    <row r="49" spans="1:8">
      <c r="A49" s="4" t="s">
        <v>297</v>
      </c>
      <c r="E49" s="4" t="s">
        <v>2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4"/>
    <col customWidth="1" max="5" min="5" width="14"/>
    <col customWidth="1" max="6" min="6" width="14"/>
  </cols>
  <sheetData>
    <row r="1" spans="1:6">
      <c r="A1" s="1" t="s">
        <v>299</v>
      </c>
      <c r="B1" s="2" t="s">
        <v>256</v>
      </c>
      <c r="C1" s="2" t="s">
        <v>257</v>
      </c>
      <c r="D1" s="2" t="s">
        <v>300</v>
      </c>
      <c r="E1" s="2" t="s">
        <v>2</v>
      </c>
      <c r="F1" s="2" t="s">
        <v>31</v>
      </c>
    </row>
    <row r="2" spans="1:6">
      <c r="A2" s="4" t="s">
        <v>249</v>
      </c>
    </row>
    <row r="3" spans="1:6">
      <c r="A3" s="4" t="s">
        <v>263</v>
      </c>
      <c r="B3" s="4" t="s">
        <v>264</v>
      </c>
    </row>
    <row r="4" spans="1:6">
      <c r="A4" s="4" t="s">
        <v>266</v>
      </c>
      <c r="B4" s="6" t="n">
        <v>100000</v>
      </c>
      <c r="D4" s="4" t="s">
        <v>35</v>
      </c>
    </row>
    <row r="5" spans="1:6">
      <c r="A5" s="4" t="s">
        <v>267</v>
      </c>
      <c r="B5" s="6" t="n">
        <v>600000</v>
      </c>
    </row>
    <row r="6" spans="1:6">
      <c r="A6" s="4" t="s">
        <v>268</v>
      </c>
      <c r="B6" s="4" t="s">
        <v>269</v>
      </c>
    </row>
    <row r="7" spans="1:6">
      <c r="A7" s="4" t="s">
        <v>270</v>
      </c>
      <c r="B7" s="6" t="n">
        <v>1000000</v>
      </c>
    </row>
    <row r="8" spans="1:6">
      <c r="A8" s="4" t="s">
        <v>271</v>
      </c>
      <c r="B8" s="4" t="s">
        <v>272</v>
      </c>
    </row>
    <row r="9" spans="1:6">
      <c r="A9" s="4" t="s">
        <v>273</v>
      </c>
      <c r="B9" s="4" t="s">
        <v>265</v>
      </c>
    </row>
    <row r="10" spans="1:6">
      <c r="A10" s="4" t="s">
        <v>278</v>
      </c>
      <c r="B10" s="4" t="s">
        <v>301</v>
      </c>
    </row>
    <row r="11" spans="1:6">
      <c r="A11" s="4" t="s">
        <v>274</v>
      </c>
      <c r="D11" s="6" t="n">
        <v>100000</v>
      </c>
      <c r="E11" s="4" t="s">
        <v>35</v>
      </c>
    </row>
    <row r="12" spans="1:6">
      <c r="A12" s="4" t="s">
        <v>275</v>
      </c>
      <c r="D12" s="5" t="n">
        <v>40000</v>
      </c>
      <c r="E12" s="4" t="s">
        <v>35</v>
      </c>
    </row>
    <row r="13" spans="1:6">
      <c r="A13" s="4" t="s">
        <v>276</v>
      </c>
      <c r="D13" s="6" t="n">
        <v>102901</v>
      </c>
      <c r="E13" s="4" t="s">
        <v>35</v>
      </c>
    </row>
    <row r="14" spans="1:6">
      <c r="A14" s="4" t="s">
        <v>277</v>
      </c>
      <c r="D14" s="6" t="n">
        <v>202901</v>
      </c>
      <c r="E14" s="4" t="s">
        <v>35</v>
      </c>
    </row>
    <row r="15" spans="1:6">
      <c r="A15" s="4" t="s">
        <v>280</v>
      </c>
      <c r="E15" s="4" t="s">
        <v>35</v>
      </c>
      <c r="F15" s="6" t="n">
        <v>202901</v>
      </c>
    </row>
    <row r="16" spans="1:6">
      <c r="A16" s="4" t="s">
        <v>302</v>
      </c>
    </row>
    <row r="17" spans="1:6">
      <c r="A17" s="4" t="s">
        <v>263</v>
      </c>
      <c r="C17" s="4" t="s">
        <v>264</v>
      </c>
    </row>
    <row r="18" spans="1:6">
      <c r="A18" s="4" t="s">
        <v>266</v>
      </c>
      <c r="C18" s="6" t="n">
        <v>300000</v>
      </c>
    </row>
    <row r="19" spans="1:6">
      <c r="A19" s="4" t="s">
        <v>267</v>
      </c>
      <c r="C19" s="6" t="n">
        <v>1100000</v>
      </c>
    </row>
    <row r="20" spans="1:6">
      <c r="A20" s="4" t="s">
        <v>268</v>
      </c>
      <c r="C20" s="4" t="s">
        <v>269</v>
      </c>
    </row>
    <row r="21" spans="1:6">
      <c r="A21" s="4" t="s">
        <v>270</v>
      </c>
      <c r="C21" s="6" t="n">
        <v>1000000</v>
      </c>
    </row>
    <row r="22" spans="1:6">
      <c r="A22" s="4" t="s">
        <v>271</v>
      </c>
      <c r="C22" s="4" t="s">
        <v>272</v>
      </c>
    </row>
    <row r="23" spans="1:6">
      <c r="A23" s="4" t="s">
        <v>273</v>
      </c>
      <c r="C23" s="4" t="s">
        <v>265</v>
      </c>
    </row>
    <row r="24" spans="1:6">
      <c r="A24" s="4" t="s">
        <v>278</v>
      </c>
      <c r="C24" s="4" t="s">
        <v>279</v>
      </c>
    </row>
    <row r="25" spans="1:6">
      <c r="A25" s="4" t="s">
        <v>274</v>
      </c>
      <c r="E25" s="6" t="n">
        <v>330000</v>
      </c>
    </row>
    <row r="26" spans="1:6">
      <c r="A26" s="4" t="s">
        <v>275</v>
      </c>
      <c r="E26" s="5" t="n">
        <v>240000</v>
      </c>
    </row>
    <row r="27" spans="1:6">
      <c r="A27" s="4" t="s">
        <v>276</v>
      </c>
      <c r="E27" s="6" t="n">
        <v>113308</v>
      </c>
    </row>
    <row r="28" spans="1:6">
      <c r="A28" s="4" t="s">
        <v>277</v>
      </c>
      <c r="E28" s="5" t="n">
        <v>443308</v>
      </c>
    </row>
    <row r="29" spans="1:6">
      <c r="A29" s="4" t="s">
        <v>280</v>
      </c>
      <c r="E29" s="6" t="n">
        <v>443308</v>
      </c>
    </row>
    <row r="30" spans="1:6">
      <c r="A30" s="4" t="s">
        <v>282</v>
      </c>
      <c r="C30" s="6" t="n">
        <v>3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303</v>
      </c>
      <c r="B1" s="2" t="s">
        <v>1</v>
      </c>
      <c r="C1" s="2" t="s">
        <v>304</v>
      </c>
    </row>
    <row r="2" spans="1:3">
      <c r="B2" s="2" t="s">
        <v>2</v>
      </c>
      <c r="C2" s="2" t="s">
        <v>31</v>
      </c>
    </row>
    <row r="3" spans="1:3">
      <c r="A3" s="3" t="s">
        <v>305</v>
      </c>
    </row>
    <row r="4" spans="1:3">
      <c r="A4" s="4" t="s">
        <v>306</v>
      </c>
      <c r="B4" s="4" t="s">
        <v>35</v>
      </c>
      <c r="C4" s="5" t="n">
        <v>3724000</v>
      </c>
    </row>
    <row r="5" spans="1:3">
      <c r="A5" s="4" t="s">
        <v>307</v>
      </c>
      <c r="B5" s="4" t="s">
        <v>35</v>
      </c>
      <c r="C5" s="5" t="n">
        <v>-3724000</v>
      </c>
    </row>
    <row r="6" spans="1:3">
      <c r="A6" s="4" t="s">
        <v>308</v>
      </c>
      <c r="B6" s="4" t="s">
        <v>35</v>
      </c>
      <c r="C6" s="4" t="s">
        <v>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2"/>
    <col customWidth="1" max="2" min="2" width="26"/>
    <col customWidth="1" max="3" min="3" width="14"/>
    <col customWidth="1" max="4" min="4" width="14"/>
  </cols>
  <sheetData>
    <row r="1" spans="1:4">
      <c r="A1" s="1" t="s">
        <v>309</v>
      </c>
      <c r="B1" s="2" t="s">
        <v>310</v>
      </c>
      <c r="C1" s="2" t="s">
        <v>311</v>
      </c>
      <c r="D1" s="2" t="s">
        <v>2</v>
      </c>
    </row>
    <row r="2" spans="1:4">
      <c r="A2" s="4" t="s">
        <v>312</v>
      </c>
      <c r="B2" s="4" t="s">
        <v>313</v>
      </c>
      <c r="C2" s="4" t="s">
        <v>314</v>
      </c>
    </row>
    <row r="3" spans="1:4">
      <c r="A3" s="4" t="s">
        <v>315</v>
      </c>
      <c r="B3" s="4" t="s">
        <v>316</v>
      </c>
      <c r="C3" s="4" t="s">
        <v>316</v>
      </c>
    </row>
    <row r="4" spans="1:4">
      <c r="A4" s="4" t="s">
        <v>317</v>
      </c>
      <c r="B4" s="4" t="s">
        <v>318</v>
      </c>
      <c r="C4" s="4" t="s">
        <v>319</v>
      </c>
    </row>
    <row r="5" spans="1:4">
      <c r="A5" s="4" t="s">
        <v>320</v>
      </c>
      <c r="B5" s="4" t="s">
        <v>321</v>
      </c>
      <c r="C5" s="4" t="s">
        <v>322</v>
      </c>
    </row>
    <row r="6" spans="1:4">
      <c r="A6" s="4" t="s">
        <v>323</v>
      </c>
    </row>
    <row r="7" spans="1:4">
      <c r="A7" s="4" t="s">
        <v>312</v>
      </c>
      <c r="D7" s="4" t="s">
        <v>324</v>
      </c>
    </row>
    <row r="8" spans="1:4">
      <c r="A8" s="4" t="s">
        <v>315</v>
      </c>
      <c r="D8" s="4" t="s">
        <v>316</v>
      </c>
    </row>
    <row r="9" spans="1:4">
      <c r="A9" s="4" t="s">
        <v>317</v>
      </c>
      <c r="D9" s="4" t="s">
        <v>325</v>
      </c>
    </row>
    <row r="10" spans="1:4">
      <c r="A10" s="4" t="s">
        <v>320</v>
      </c>
      <c r="D10" s="4" t="s">
        <v>326</v>
      </c>
    </row>
    <row r="11" spans="1:4">
      <c r="A11" s="4" t="s">
        <v>327</v>
      </c>
    </row>
    <row r="12" spans="1:4">
      <c r="A12" s="4" t="s">
        <v>312</v>
      </c>
      <c r="D12" s="4" t="s">
        <v>328</v>
      </c>
    </row>
    <row r="13" spans="1:4">
      <c r="A13" s="4" t="s">
        <v>315</v>
      </c>
      <c r="D13" s="4" t="s">
        <v>316</v>
      </c>
    </row>
    <row r="14" spans="1:4">
      <c r="A14" s="4" t="s">
        <v>317</v>
      </c>
      <c r="D14" s="4" t="s">
        <v>325</v>
      </c>
    </row>
    <row r="15" spans="1:4">
      <c r="A15" s="4" t="s">
        <v>320</v>
      </c>
      <c r="D15" s="4" t="s">
        <v>3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29</v>
      </c>
      <c r="B1" s="2" t="s">
        <v>1</v>
      </c>
    </row>
    <row r="2" spans="1:2">
      <c r="B2" s="2" t="s">
        <v>330</v>
      </c>
    </row>
    <row r="3" spans="1:2">
      <c r="A3" s="4" t="s">
        <v>331</v>
      </c>
      <c r="B3" s="5" t="n">
        <v>100000</v>
      </c>
    </row>
    <row r="4" spans="1:2">
      <c r="A4" s="4" t="s">
        <v>332</v>
      </c>
      <c r="B4" s="7" t="n">
        <v>0.045</v>
      </c>
    </row>
    <row r="5" spans="1:2">
      <c r="A5" s="4" t="s">
        <v>333</v>
      </c>
      <c r="B5" s="4" t="s">
        <v>334</v>
      </c>
    </row>
    <row r="6" spans="1:2">
      <c r="A6" s="4" t="s">
        <v>335</v>
      </c>
      <c r="B6" s="5" t="n">
        <v>1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AB5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2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3"/>
    <col customWidth="1" max="24" min="24" width="14"/>
    <col customWidth="1" max="25" min="25" width="14"/>
    <col customWidth="1" max="26" min="26" width="14"/>
    <col customWidth="1" max="27" min="27" width="14"/>
    <col customWidth="1" max="28" min="28" width="14"/>
  </cols>
  <sheetData>
    <row r="1" spans="1:28">
      <c r="A1" s="1" t="s">
        <v>336</v>
      </c>
      <c r="B1" s="2" t="s">
        <v>337</v>
      </c>
      <c r="C1" s="2" t="s">
        <v>338</v>
      </c>
      <c r="D1" s="2" t="s">
        <v>339</v>
      </c>
      <c r="E1" s="2" t="s">
        <v>340</v>
      </c>
      <c r="F1" s="2" t="s">
        <v>341</v>
      </c>
      <c r="G1" s="2" t="s">
        <v>310</v>
      </c>
      <c r="H1" s="2" t="s">
        <v>342</v>
      </c>
      <c r="I1" s="2" t="s">
        <v>311</v>
      </c>
      <c r="J1" s="2" t="s">
        <v>343</v>
      </c>
      <c r="K1" s="2" t="s">
        <v>344</v>
      </c>
      <c r="L1" s="2" t="s">
        <v>345</v>
      </c>
      <c r="M1" s="2" t="s">
        <v>346</v>
      </c>
      <c r="N1" s="2" t="s">
        <v>347</v>
      </c>
      <c r="O1" s="2" t="s">
        <v>348</v>
      </c>
      <c r="P1" s="2" t="s">
        <v>349</v>
      </c>
      <c r="Q1" s="2" t="s">
        <v>350</v>
      </c>
      <c r="R1" s="2" t="s">
        <v>351</v>
      </c>
      <c r="S1" s="2" t="s">
        <v>352</v>
      </c>
      <c r="T1" s="2" t="s">
        <v>353</v>
      </c>
      <c r="U1" s="2" t="s">
        <v>354</v>
      </c>
      <c r="V1" s="2" t="s">
        <v>355</v>
      </c>
      <c r="W1" s="2" t="s">
        <v>356</v>
      </c>
      <c r="X1" s="2" t="s">
        <v>58</v>
      </c>
      <c r="Y1" s="2" t="s">
        <v>2</v>
      </c>
      <c r="Z1" s="2" t="s">
        <v>357</v>
      </c>
      <c r="AA1" s="2" t="s">
        <v>358</v>
      </c>
      <c r="AB1" s="2" t="s">
        <v>31</v>
      </c>
    </row>
    <row r="2" spans="1:28">
      <c r="A2" s="4" t="s">
        <v>359</v>
      </c>
      <c r="X2" s="5" t="n">
        <v>300000000</v>
      </c>
      <c r="Y2" s="5" t="n">
        <v>3000000000</v>
      </c>
      <c r="AB2" s="5" t="n">
        <v>3000000000</v>
      </c>
    </row>
    <row r="3" spans="1:28">
      <c r="A3" s="4" t="s">
        <v>360</v>
      </c>
      <c r="Y3" s="5" t="n">
        <v>95651644</v>
      </c>
      <c r="AB3" s="5" t="n">
        <v>95651644</v>
      </c>
    </row>
    <row r="4" spans="1:28">
      <c r="A4" s="4" t="s">
        <v>361</v>
      </c>
      <c r="Y4" s="5" t="n">
        <v>95651644</v>
      </c>
      <c r="AB4" s="5" t="n">
        <v>95651644</v>
      </c>
    </row>
    <row r="5" spans="1:28">
      <c r="A5" s="4" t="s">
        <v>362</v>
      </c>
      <c r="X5" s="7" t="n">
        <v>0.001</v>
      </c>
      <c r="Y5" s="7" t="n">
        <v>0.001</v>
      </c>
      <c r="AB5" s="7" t="n">
        <v>0.001</v>
      </c>
    </row>
    <row r="6" spans="1:28">
      <c r="A6" s="4" t="s">
        <v>363</v>
      </c>
      <c r="B6" s="4" t="s">
        <v>35</v>
      </c>
      <c r="X6" s="4" t="s">
        <v>364</v>
      </c>
    </row>
    <row r="7" spans="1:28">
      <c r="A7" s="4" t="s">
        <v>365</v>
      </c>
      <c r="B7" s="5" t="n">
        <v>909091</v>
      </c>
      <c r="S7" s="4" t="s">
        <v>35</v>
      </c>
      <c r="T7" s="5" t="n">
        <v>2400000</v>
      </c>
    </row>
    <row r="8" spans="1:28">
      <c r="A8" s="4" t="s">
        <v>366</v>
      </c>
      <c r="B8" s="6" t="n">
        <v>100000</v>
      </c>
      <c r="S8" s="4" t="s">
        <v>35</v>
      </c>
      <c r="T8" s="6" t="n">
        <v>120000</v>
      </c>
      <c r="Y8" s="6" t="n">
        <v>100000</v>
      </c>
      <c r="Z8" s="6" t="n">
        <v>215015</v>
      </c>
    </row>
    <row r="9" spans="1:28">
      <c r="A9" s="4" t="s">
        <v>367</v>
      </c>
      <c r="F9" s="4" t="s">
        <v>35</v>
      </c>
    </row>
    <row r="10" spans="1:28">
      <c r="A10" s="4" t="s">
        <v>368</v>
      </c>
      <c r="F10" s="4" t="s">
        <v>35</v>
      </c>
      <c r="Z10" s="4" t="s">
        <v>35</v>
      </c>
    </row>
    <row r="11" spans="1:28">
      <c r="A11" s="4" t="s">
        <v>369</v>
      </c>
      <c r="F11" s="4" t="s">
        <v>35</v>
      </c>
    </row>
    <row r="12" spans="1:28">
      <c r="A12" s="4" t="s">
        <v>370</v>
      </c>
      <c r="U12" s="4" t="s">
        <v>35</v>
      </c>
    </row>
    <row r="13" spans="1:28">
      <c r="A13" s="4" t="s">
        <v>312</v>
      </c>
      <c r="G13" s="4" t="s">
        <v>313</v>
      </c>
      <c r="I13" s="4" t="s">
        <v>314</v>
      </c>
    </row>
    <row r="14" spans="1:28">
      <c r="A14" s="4" t="s">
        <v>315</v>
      </c>
      <c r="G14" s="4" t="s">
        <v>316</v>
      </c>
      <c r="I14" s="4" t="s">
        <v>316</v>
      </c>
    </row>
    <row r="15" spans="1:28">
      <c r="A15" s="4" t="s">
        <v>317</v>
      </c>
      <c r="G15" s="4" t="s">
        <v>318</v>
      </c>
      <c r="I15" s="4" t="s">
        <v>319</v>
      </c>
    </row>
    <row r="16" spans="1:28">
      <c r="A16" s="4" t="s">
        <v>320</v>
      </c>
      <c r="G16" s="4" t="s">
        <v>321</v>
      </c>
      <c r="I16" s="4" t="s">
        <v>322</v>
      </c>
    </row>
    <row r="17" spans="1:28">
      <c r="A17" s="4" t="s">
        <v>371</v>
      </c>
      <c r="V17" s="5" t="n">
        <v>250000</v>
      </c>
    </row>
    <row r="18" spans="1:28">
      <c r="A18" s="4" t="s">
        <v>372</v>
      </c>
      <c r="Y18" s="5" t="n">
        <v>322535</v>
      </c>
      <c r="Z18" s="6" t="n">
        <v>68300</v>
      </c>
    </row>
    <row r="19" spans="1:28">
      <c r="A19" s="4" t="s">
        <v>373</v>
      </c>
    </row>
    <row r="20" spans="1:28">
      <c r="A20" s="4" t="s">
        <v>365</v>
      </c>
      <c r="C20" s="5" t="n">
        <v>1324000</v>
      </c>
      <c r="F20" s="4" t="s">
        <v>35</v>
      </c>
      <c r="H20" s="5" t="n">
        <v>2700000</v>
      </c>
      <c r="L20" s="5" t="n">
        <v>2400000</v>
      </c>
      <c r="O20" s="4" t="s">
        <v>35</v>
      </c>
      <c r="P20" s="4" t="s">
        <v>35</v>
      </c>
      <c r="Q20" s="4" t="s">
        <v>35</v>
      </c>
      <c r="S20" s="5" t="n">
        <v>1900000</v>
      </c>
      <c r="T20" s="5" t="n">
        <v>2400000</v>
      </c>
    </row>
    <row r="21" spans="1:28">
      <c r="A21" s="4" t="s">
        <v>366</v>
      </c>
      <c r="C21" s="6" t="n">
        <v>90300</v>
      </c>
      <c r="F21" s="4" t="s">
        <v>35</v>
      </c>
      <c r="L21" s="6" t="n">
        <v>120000</v>
      </c>
    </row>
    <row r="22" spans="1:28">
      <c r="A22" s="4" t="s">
        <v>372</v>
      </c>
      <c r="Y22" s="6" t="n">
        <v>210300</v>
      </c>
    </row>
    <row r="23" spans="1:28">
      <c r="A23" s="4" t="s">
        <v>374</v>
      </c>
      <c r="H23" s="9" t="n">
        <v>0.05</v>
      </c>
      <c r="T23" s="9" t="n">
        <v>0.05</v>
      </c>
    </row>
    <row r="24" spans="1:28">
      <c r="A24" s="4" t="s">
        <v>375</v>
      </c>
      <c r="H24" s="7" t="n">
        <v>0.075</v>
      </c>
      <c r="T24" s="7" t="n">
        <v>0.075</v>
      </c>
    </row>
    <row r="25" spans="1:28">
      <c r="A25" s="4" t="s">
        <v>376</v>
      </c>
      <c r="H25" s="6" t="n">
        <v>45473</v>
      </c>
      <c r="S25" s="6" t="n">
        <v>69489</v>
      </c>
      <c r="T25" s="6" t="n">
        <v>86180</v>
      </c>
    </row>
    <row r="26" spans="1:28">
      <c r="A26" s="4" t="s">
        <v>377</v>
      </c>
      <c r="S26" s="7" t="n">
        <v>0.075</v>
      </c>
    </row>
    <row r="27" spans="1:28">
      <c r="A27" s="4" t="s">
        <v>378</v>
      </c>
    </row>
    <row r="28" spans="1:28">
      <c r="A28" s="4" t="s">
        <v>379</v>
      </c>
      <c r="J28" s="7" t="n">
        <v>0.045</v>
      </c>
      <c r="W28" s="9" t="n">
        <v>0.07000000000000001</v>
      </c>
    </row>
    <row r="29" spans="1:28">
      <c r="A29" s="4" t="s">
        <v>380</v>
      </c>
      <c r="J29" s="6" t="n">
        <v>8848</v>
      </c>
      <c r="W29" s="6" t="n">
        <v>11524</v>
      </c>
    </row>
    <row r="30" spans="1:28">
      <c r="A30" s="4" t="s">
        <v>381</v>
      </c>
    </row>
    <row r="31" spans="1:28">
      <c r="A31" s="4" t="s">
        <v>365</v>
      </c>
      <c r="D31" s="5" t="n">
        <v>50000</v>
      </c>
      <c r="K31" s="5" t="n">
        <v>500000</v>
      </c>
      <c r="M31" s="5" t="n">
        <v>500000</v>
      </c>
      <c r="N31" s="5" t="n">
        <v>200000</v>
      </c>
      <c r="R31" s="4" t="s">
        <v>35</v>
      </c>
    </row>
    <row r="32" spans="1:28">
      <c r="A32" s="4" t="s">
        <v>366</v>
      </c>
      <c r="D32" s="6" t="n">
        <v>1250</v>
      </c>
      <c r="K32" s="6" t="n">
        <v>22500</v>
      </c>
      <c r="M32" s="6" t="n">
        <v>12500</v>
      </c>
      <c r="N32" s="6" t="n">
        <v>7000</v>
      </c>
      <c r="R32" s="4" t="s">
        <v>35</v>
      </c>
    </row>
    <row r="33" spans="1:28">
      <c r="A33" s="4" t="s">
        <v>382</v>
      </c>
      <c r="Y33" s="5" t="n">
        <v>100000</v>
      </c>
    </row>
    <row r="34" spans="1:28">
      <c r="A34" s="4" t="s">
        <v>383</v>
      </c>
      <c r="Y34" s="6" t="n">
        <v>4500</v>
      </c>
    </row>
    <row r="35" spans="1:28">
      <c r="A35" s="4" t="s">
        <v>384</v>
      </c>
    </row>
    <row r="36" spans="1:28">
      <c r="A36" s="4" t="s">
        <v>365</v>
      </c>
      <c r="E36" s="4" t="s">
        <v>35</v>
      </c>
      <c r="M36" s="5" t="n">
        <v>400000</v>
      </c>
    </row>
    <row r="37" spans="1:28">
      <c r="A37" s="4" t="s">
        <v>385</v>
      </c>
      <c r="M37" s="7" t="n">
        <v>0.365</v>
      </c>
    </row>
    <row r="38" spans="1:28">
      <c r="A38" s="4" t="s">
        <v>386</v>
      </c>
    </row>
    <row r="39" spans="1:28">
      <c r="A39" s="4" t="s">
        <v>387</v>
      </c>
      <c r="B39" s="5" t="n">
        <v>700000</v>
      </c>
      <c r="K39" s="5" t="n">
        <v>200000</v>
      </c>
      <c r="S39" s="5" t="n">
        <v>850000</v>
      </c>
      <c r="W39" s="5" t="n">
        <v>400000</v>
      </c>
    </row>
    <row r="40" spans="1:28">
      <c r="A40" s="4" t="s">
        <v>379</v>
      </c>
      <c r="J40" s="9" t="n">
        <v>0.07000000000000001</v>
      </c>
      <c r="M40" s="7" t="n">
        <v>0.045</v>
      </c>
      <c r="S40" s="7" t="n">
        <v>0.045</v>
      </c>
      <c r="T40" s="7" t="n">
        <v>0.025</v>
      </c>
    </row>
    <row r="41" spans="1:28">
      <c r="A41" s="4" t="s">
        <v>388</v>
      </c>
      <c r="D41" s="6" t="n">
        <v>7794</v>
      </c>
      <c r="Y41" s="6" t="n">
        <v>23891</v>
      </c>
    </row>
    <row r="42" spans="1:28">
      <c r="A42" s="4" t="s">
        <v>389</v>
      </c>
    </row>
    <row r="43" spans="1:28">
      <c r="A43" s="4" t="s">
        <v>387</v>
      </c>
      <c r="Y43" s="5" t="n">
        <v>850000</v>
      </c>
    </row>
    <row r="44" spans="1:28">
      <c r="A44" s="4" t="s">
        <v>379</v>
      </c>
      <c r="Y44" s="7" t="n">
        <v>0.025</v>
      </c>
    </row>
    <row r="45" spans="1:28">
      <c r="A45" s="4" t="s">
        <v>390</v>
      </c>
    </row>
    <row r="46" spans="1:28">
      <c r="A46" s="4" t="s">
        <v>387</v>
      </c>
      <c r="AA46" s="5" t="n">
        <v>500000</v>
      </c>
    </row>
    <row r="47" spans="1:28">
      <c r="A47" s="4" t="s">
        <v>379</v>
      </c>
      <c r="AA47" s="9" t="n">
        <v>0.28</v>
      </c>
    </row>
    <row r="48" spans="1:28">
      <c r="A48" s="4" t="s">
        <v>391</v>
      </c>
    </row>
    <row r="49" spans="1:28">
      <c r="A49" s="4" t="s">
        <v>387</v>
      </c>
      <c r="AA49" s="5" t="n">
        <v>400000</v>
      </c>
    </row>
    <row r="50" spans="1:28">
      <c r="A50" s="4" t="s">
        <v>379</v>
      </c>
      <c r="AA50" s="9" t="n">
        <v>0.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92</v>
      </c>
      <c r="B1" s="2" t="s">
        <v>63</v>
      </c>
      <c r="D1" s="2" t="s">
        <v>1</v>
      </c>
    </row>
    <row r="2" spans="1:5">
      <c r="B2" s="2" t="s">
        <v>2</v>
      </c>
      <c r="C2" s="2" t="s">
        <v>64</v>
      </c>
      <c r="D2" s="2" t="s">
        <v>2</v>
      </c>
      <c r="E2" s="2" t="s">
        <v>64</v>
      </c>
    </row>
    <row r="3" spans="1:5">
      <c r="A3" s="3" t="s">
        <v>393</v>
      </c>
    </row>
    <row r="4" spans="1:5">
      <c r="A4" s="4" t="s">
        <v>394</v>
      </c>
      <c r="B4" s="6" t="n">
        <v>30000</v>
      </c>
      <c r="C4" s="6" t="n">
        <v>30000</v>
      </c>
      <c r="D4" s="6" t="n">
        <v>60000</v>
      </c>
      <c r="E4" s="6" t="n">
        <v>6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4" t="s">
        <v>35</v>
      </c>
      <c r="C4" s="4" t="s">
        <v>35</v>
      </c>
      <c r="D4" s="4" t="s">
        <v>35</v>
      </c>
      <c r="E4" s="4" t="s">
        <v>35</v>
      </c>
    </row>
    <row r="5" spans="1:5">
      <c r="A5" s="3" t="s">
        <v>67</v>
      </c>
    </row>
    <row r="6" spans="1:5">
      <c r="A6" s="4" t="s">
        <v>68</v>
      </c>
      <c r="B6" s="5" t="n">
        <v>6839</v>
      </c>
      <c r="C6" s="5" t="n">
        <v>10841</v>
      </c>
      <c r="D6" s="5" t="n">
        <v>19989</v>
      </c>
      <c r="E6" s="5" t="n">
        <v>20812</v>
      </c>
    </row>
    <row r="7" spans="1:5">
      <c r="A7" s="4" t="s">
        <v>69</v>
      </c>
      <c r="B7" s="5" t="n">
        <v>7078</v>
      </c>
      <c r="C7" s="5" t="n">
        <v>3741</v>
      </c>
      <c r="D7" s="5" t="n">
        <v>7078</v>
      </c>
      <c r="E7" s="5" t="n">
        <v>6835</v>
      </c>
    </row>
    <row r="8" spans="1:5">
      <c r="A8" s="4" t="s">
        <v>70</v>
      </c>
      <c r="B8" s="5" t="n">
        <v>30000</v>
      </c>
      <c r="C8" s="5" t="n">
        <v>24000</v>
      </c>
      <c r="D8" s="5" t="n">
        <v>60000</v>
      </c>
      <c r="E8" s="5" t="n">
        <v>54000</v>
      </c>
    </row>
    <row r="9" spans="1:5">
      <c r="A9" s="4" t="s">
        <v>71</v>
      </c>
      <c r="B9" s="5" t="n">
        <v>1734</v>
      </c>
      <c r="C9" s="5" t="n">
        <v>4965</v>
      </c>
      <c r="D9" s="5" t="n">
        <v>6935</v>
      </c>
      <c r="E9" s="5" t="n">
        <v>9460</v>
      </c>
    </row>
    <row r="10" spans="1:5">
      <c r="A10" s="4" t="s">
        <v>72</v>
      </c>
      <c r="B10" s="5" t="n">
        <v>19526</v>
      </c>
      <c r="C10" s="5" t="n">
        <v>43286</v>
      </c>
      <c r="D10" s="5" t="n">
        <v>37389</v>
      </c>
      <c r="E10" s="5" t="n">
        <v>71328</v>
      </c>
    </row>
    <row r="11" spans="1:5">
      <c r="A11" s="4" t="s">
        <v>73</v>
      </c>
      <c r="B11" s="5" t="n">
        <v>2571</v>
      </c>
      <c r="C11" s="5" t="n">
        <v>6984</v>
      </c>
      <c r="D11" s="5" t="n">
        <v>7282</v>
      </c>
      <c r="E11" s="5" t="n">
        <v>9303</v>
      </c>
    </row>
    <row r="12" spans="1:5">
      <c r="A12" s="4" t="s">
        <v>74</v>
      </c>
      <c r="B12" s="5" t="n">
        <v>439</v>
      </c>
      <c r="C12" s="5" t="n">
        <v>4008</v>
      </c>
      <c r="D12" s="5" t="n">
        <v>886</v>
      </c>
      <c r="E12" s="5" t="n">
        <v>8180</v>
      </c>
    </row>
    <row r="13" spans="1:5">
      <c r="A13" s="4" t="s">
        <v>75</v>
      </c>
      <c r="B13" s="5" t="n">
        <v>3223</v>
      </c>
      <c r="C13" s="5" t="n">
        <v>3727</v>
      </c>
      <c r="D13" s="5" t="n">
        <v>5471</v>
      </c>
      <c r="E13" s="5" t="n">
        <v>4217</v>
      </c>
    </row>
    <row r="14" spans="1:5">
      <c r="A14" s="4" t="s">
        <v>76</v>
      </c>
      <c r="B14" s="5" t="n">
        <v>71410</v>
      </c>
      <c r="C14" s="5" t="n">
        <v>101552</v>
      </c>
      <c r="D14" s="5" t="n">
        <v>145030</v>
      </c>
      <c r="E14" s="5" t="n">
        <v>184135</v>
      </c>
    </row>
    <row r="15" spans="1:5">
      <c r="A15" s="4" t="s">
        <v>77</v>
      </c>
      <c r="B15" s="5" t="n">
        <v>-71410</v>
      </c>
      <c r="C15" s="5" t="n">
        <v>-101552</v>
      </c>
      <c r="D15" s="5" t="n">
        <v>-145030</v>
      </c>
      <c r="E15" s="5" t="n">
        <v>-184135</v>
      </c>
    </row>
    <row r="16" spans="1:5">
      <c r="A16" s="3" t="s">
        <v>78</v>
      </c>
    </row>
    <row r="17" spans="1:5">
      <c r="A17" s="4" t="s">
        <v>79</v>
      </c>
      <c r="B17" s="4" t="s">
        <v>35</v>
      </c>
      <c r="C17" s="4" t="s">
        <v>35</v>
      </c>
      <c r="D17" s="5" t="n">
        <v>919</v>
      </c>
      <c r="E17" s="4" t="s">
        <v>35</v>
      </c>
    </row>
    <row r="18" spans="1:5">
      <c r="A18" s="4" t="s">
        <v>80</v>
      </c>
      <c r="B18" s="5" t="n">
        <v>443308</v>
      </c>
      <c r="C18" s="5" t="n">
        <v>202901</v>
      </c>
      <c r="D18" s="5" t="n">
        <v>443308</v>
      </c>
      <c r="E18" s="5" t="n">
        <v>202901</v>
      </c>
    </row>
    <row r="19" spans="1:5">
      <c r="A19" s="4" t="s">
        <v>81</v>
      </c>
      <c r="B19" s="4" t="s">
        <v>35</v>
      </c>
      <c r="C19" s="5" t="n">
        <v>-826</v>
      </c>
      <c r="D19" s="4" t="s">
        <v>35</v>
      </c>
      <c r="E19" s="5" t="n">
        <v>-4968</v>
      </c>
    </row>
    <row r="20" spans="1:5">
      <c r="A20" s="4" t="s">
        <v>82</v>
      </c>
      <c r="B20" s="4" t="s">
        <v>35</v>
      </c>
      <c r="C20" s="4" t="s">
        <v>35</v>
      </c>
      <c r="D20" s="5" t="n">
        <v>-10000</v>
      </c>
      <c r="E20" s="4" t="s">
        <v>35</v>
      </c>
    </row>
    <row r="21" spans="1:5">
      <c r="A21" s="4" t="s">
        <v>83</v>
      </c>
      <c r="B21" s="5" t="n">
        <v>38</v>
      </c>
      <c r="C21" s="5" t="n">
        <v>20</v>
      </c>
      <c r="D21" s="5" t="n">
        <v>140</v>
      </c>
      <c r="E21" s="5" t="n">
        <v>41</v>
      </c>
    </row>
    <row r="22" spans="1:5">
      <c r="A22" s="4" t="s">
        <v>84</v>
      </c>
      <c r="B22" s="5" t="n">
        <v>442427</v>
      </c>
      <c r="C22" s="5" t="n">
        <v>202095</v>
      </c>
      <c r="D22" s="5" t="n">
        <v>432529</v>
      </c>
      <c r="E22" s="5" t="n">
        <v>197974</v>
      </c>
    </row>
    <row r="23" spans="1:5">
      <c r="A23" s="4" t="s">
        <v>85</v>
      </c>
      <c r="B23" s="5" t="n">
        <v>371017</v>
      </c>
      <c r="C23" s="5" t="n">
        <v>100543</v>
      </c>
      <c r="D23" s="5" t="n">
        <v>287499</v>
      </c>
      <c r="E23" s="5" t="n">
        <v>13839</v>
      </c>
    </row>
    <row r="24" spans="1:5">
      <c r="A24" s="4" t="s">
        <v>86</v>
      </c>
      <c r="B24" s="4" t="s">
        <v>35</v>
      </c>
      <c r="C24" s="4" t="s">
        <v>35</v>
      </c>
      <c r="D24" s="4" t="s">
        <v>35</v>
      </c>
      <c r="E24" s="4" t="s">
        <v>35</v>
      </c>
    </row>
    <row r="25" spans="1:5">
      <c r="A25" s="4" t="s">
        <v>87</v>
      </c>
      <c r="B25" s="6" t="n">
        <v>371017</v>
      </c>
      <c r="C25" s="6" t="n">
        <v>100543</v>
      </c>
      <c r="D25" s="6" t="n">
        <v>287499</v>
      </c>
      <c r="E25" s="6" t="n">
        <v>13839</v>
      </c>
    </row>
    <row r="26" spans="1:5">
      <c r="A26" s="4" t="s">
        <v>88</v>
      </c>
      <c r="B26" s="6" t="n">
        <v>0</v>
      </c>
      <c r="C26" s="6" t="n">
        <v>0</v>
      </c>
      <c r="D26" s="6" t="n">
        <v>0</v>
      </c>
      <c r="E26" s="6" t="n">
        <v>0</v>
      </c>
    </row>
    <row r="27" spans="1:5">
      <c r="A27" s="4" t="s">
        <v>89</v>
      </c>
      <c r="B27" s="5" t="n">
        <v>95651644</v>
      </c>
      <c r="C27" s="5" t="n">
        <v>93744201</v>
      </c>
      <c r="D27" s="5" t="n">
        <v>95651644</v>
      </c>
      <c r="E27" s="5" t="n">
        <v>920731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4"/>
    <col customWidth="1" max="2" min="2" width="11"/>
    <col customWidth="1" max="3" min="3" width="13"/>
    <col customWidth="1" max="4" min="4" width="27"/>
    <col customWidth="1" max="5" min="5" width="38"/>
    <col customWidth="1" max="6" min="6" width="37"/>
    <col customWidth="1" max="7" min="7" width="25"/>
    <col customWidth="1" max="8" min="8" width="20"/>
  </cols>
  <sheetData>
    <row r="1" spans="1:8">
      <c r="A1" s="1" t="s">
        <v>90</v>
      </c>
      <c r="B1" s="2" t="s">
        <v>91</v>
      </c>
      <c r="C1" s="2" t="s">
        <v>92</v>
      </c>
      <c r="D1" s="2" t="s">
        <v>93</v>
      </c>
      <c r="E1" s="2" t="s">
        <v>94</v>
      </c>
      <c r="F1" s="2" t="s">
        <v>95</v>
      </c>
      <c r="G1" s="2" t="s">
        <v>96</v>
      </c>
      <c r="H1" s="2" t="s">
        <v>97</v>
      </c>
    </row>
    <row r="2" spans="1:8">
      <c r="A2" s="4" t="s">
        <v>98</v>
      </c>
      <c r="C2" s="5" t="n">
        <v>89368553</v>
      </c>
    </row>
    <row r="3" spans="1:8">
      <c r="A3" s="4" t="s">
        <v>99</v>
      </c>
      <c r="B3" s="6" t="n">
        <v>106410</v>
      </c>
      <c r="C3" s="6" t="n">
        <v>89369</v>
      </c>
      <c r="D3" s="6" t="n">
        <v>3760095</v>
      </c>
      <c r="E3" s="6" t="n">
        <v>369115</v>
      </c>
      <c r="F3" s="6" t="n">
        <v>191513</v>
      </c>
      <c r="G3" s="4" t="s">
        <v>35</v>
      </c>
      <c r="H3" s="6" t="n">
        <v>-4303682</v>
      </c>
    </row>
    <row r="4" spans="1:8">
      <c r="A4" s="4" t="s">
        <v>100</v>
      </c>
      <c r="C4" s="5" t="n">
        <v>3724000</v>
      </c>
    </row>
    <row r="5" spans="1:8">
      <c r="A5" s="4" t="s">
        <v>101</v>
      </c>
      <c r="B5" s="5" t="n">
        <v>279285</v>
      </c>
      <c r="C5" s="6" t="n">
        <v>3724</v>
      </c>
      <c r="D5" s="5" t="n">
        <v>275561</v>
      </c>
      <c r="E5" s="4" t="s">
        <v>35</v>
      </c>
      <c r="F5" s="4" t="s">
        <v>35</v>
      </c>
      <c r="G5" s="4" t="s">
        <v>35</v>
      </c>
      <c r="H5" s="4" t="s">
        <v>35</v>
      </c>
    </row>
    <row r="6" spans="1:8">
      <c r="A6" s="4" t="s">
        <v>102</v>
      </c>
      <c r="C6" s="5" t="n">
        <v>1250000</v>
      </c>
    </row>
    <row r="7" spans="1:8">
      <c r="A7" s="4" t="s">
        <v>103</v>
      </c>
      <c r="B7" s="5" t="n">
        <v>43250</v>
      </c>
      <c r="C7" s="6" t="n">
        <v>1250</v>
      </c>
      <c r="D7" s="5" t="n">
        <v>42000</v>
      </c>
      <c r="E7" s="4" t="s">
        <v>35</v>
      </c>
      <c r="F7" s="4" t="s">
        <v>35</v>
      </c>
      <c r="G7" s="4" t="s">
        <v>35</v>
      </c>
      <c r="H7" s="4" t="s">
        <v>35</v>
      </c>
    </row>
    <row r="8" spans="1:8">
      <c r="A8" s="4" t="s">
        <v>104</v>
      </c>
      <c r="C8" s="5" t="n">
        <v>400000</v>
      </c>
    </row>
    <row r="9" spans="1:8">
      <c r="A9" s="4" t="s">
        <v>105</v>
      </c>
      <c r="B9" s="5" t="n">
        <v>146000</v>
      </c>
      <c r="C9" s="6" t="n">
        <v>400</v>
      </c>
      <c r="D9" s="5" t="n">
        <v>145600</v>
      </c>
      <c r="E9" s="4" t="s">
        <v>35</v>
      </c>
      <c r="F9" s="4" t="s">
        <v>35</v>
      </c>
      <c r="G9" s="4" t="s">
        <v>35</v>
      </c>
      <c r="H9" s="4" t="s">
        <v>35</v>
      </c>
    </row>
    <row r="10" spans="1:8">
      <c r="A10" s="4" t="s">
        <v>106</v>
      </c>
      <c r="B10" s="5" t="n">
        <v>-104493</v>
      </c>
      <c r="C10" s="4" t="s">
        <v>35</v>
      </c>
      <c r="D10" s="4" t="s">
        <v>35</v>
      </c>
      <c r="E10" s="4" t="s">
        <v>35</v>
      </c>
      <c r="F10" s="4" t="s">
        <v>35</v>
      </c>
      <c r="G10" s="4" t="s">
        <v>35</v>
      </c>
      <c r="H10" s="5" t="n">
        <v>-104493</v>
      </c>
    </row>
    <row r="11" spans="1:8">
      <c r="A11" s="4" t="s">
        <v>107</v>
      </c>
      <c r="C11" s="5" t="n">
        <v>909091</v>
      </c>
    </row>
    <row r="12" spans="1:8">
      <c r="A12" s="4" t="s">
        <v>108</v>
      </c>
      <c r="B12" s="5" t="n">
        <v>100000</v>
      </c>
      <c r="C12" s="6" t="n">
        <v>909</v>
      </c>
      <c r="D12" s="5" t="n">
        <v>99091</v>
      </c>
      <c r="E12" s="4" t="s">
        <v>35</v>
      </c>
      <c r="F12" s="4" t="s">
        <v>35</v>
      </c>
      <c r="G12" s="4" t="s">
        <v>35</v>
      </c>
      <c r="H12" s="4" t="s">
        <v>35</v>
      </c>
    </row>
    <row r="13" spans="1:8">
      <c r="A13" s="4" t="s">
        <v>109</v>
      </c>
      <c r="B13" s="5" t="n">
        <v>-771</v>
      </c>
      <c r="C13" s="4" t="s">
        <v>35</v>
      </c>
      <c r="D13" s="4" t="s">
        <v>35</v>
      </c>
      <c r="E13" s="4" t="s">
        <v>35</v>
      </c>
      <c r="F13" s="4" t="s">
        <v>35</v>
      </c>
      <c r="G13" s="5" t="n">
        <v>-771</v>
      </c>
      <c r="H13" s="4" t="s">
        <v>35</v>
      </c>
    </row>
    <row r="14" spans="1:8">
      <c r="A14" s="4" t="s">
        <v>110</v>
      </c>
      <c r="C14" s="5" t="n">
        <v>95651644</v>
      </c>
    </row>
    <row r="15" spans="1:8">
      <c r="A15" s="4" t="s">
        <v>111</v>
      </c>
      <c r="B15" s="5" t="n">
        <v>569681</v>
      </c>
      <c r="C15" s="6" t="n">
        <v>95652</v>
      </c>
      <c r="D15" s="5" t="n">
        <v>4322347</v>
      </c>
      <c r="E15" s="5" t="n">
        <v>369115</v>
      </c>
      <c r="F15" s="5" t="n">
        <v>191513</v>
      </c>
      <c r="G15" s="5" t="n">
        <v>-771</v>
      </c>
      <c r="H15" s="5" t="n">
        <v>-4408175</v>
      </c>
    </row>
    <row r="16" spans="1:8">
      <c r="A16" s="4" t="s">
        <v>112</v>
      </c>
      <c r="B16" s="5" t="n">
        <v>771</v>
      </c>
      <c r="C16" s="4" t="s">
        <v>35</v>
      </c>
      <c r="D16" s="4" t="s">
        <v>35</v>
      </c>
      <c r="E16" s="4" t="s">
        <v>35</v>
      </c>
      <c r="F16" s="4" t="s">
        <v>35</v>
      </c>
      <c r="G16" s="5" t="n">
        <v>771</v>
      </c>
      <c r="H16" s="4" t="s">
        <v>35</v>
      </c>
    </row>
    <row r="17" spans="1:8">
      <c r="A17" s="4" t="s">
        <v>106</v>
      </c>
      <c r="B17" s="5" t="n">
        <v>287499</v>
      </c>
      <c r="C17" s="4" t="s">
        <v>35</v>
      </c>
      <c r="D17" s="4" t="s">
        <v>35</v>
      </c>
      <c r="E17" s="4" t="s">
        <v>35</v>
      </c>
      <c r="F17" s="4" t="s">
        <v>35</v>
      </c>
      <c r="G17" s="4" t="s">
        <v>35</v>
      </c>
      <c r="H17" s="5" t="n">
        <v>287499</v>
      </c>
    </row>
    <row r="18" spans="1:8">
      <c r="A18" s="4" t="s">
        <v>113</v>
      </c>
      <c r="C18" s="5" t="n">
        <v>95651644</v>
      </c>
    </row>
    <row r="19" spans="1:8">
      <c r="A19" s="4" t="s">
        <v>114</v>
      </c>
      <c r="B19" s="6" t="n">
        <v>857951</v>
      </c>
      <c r="C19" s="6" t="n">
        <v>95652</v>
      </c>
      <c r="D19" s="6" t="n">
        <v>4322347</v>
      </c>
      <c r="E19" s="6" t="n">
        <v>369115</v>
      </c>
      <c r="F19" s="6" t="n">
        <v>191513</v>
      </c>
      <c r="G19" s="4" t="s">
        <v>35</v>
      </c>
      <c r="H19" s="6" t="n">
        <v>-41206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5</v>
      </c>
      <c r="B1" s="2" t="s">
        <v>1</v>
      </c>
    </row>
    <row r="2" spans="1:3">
      <c r="B2" s="2" t="s">
        <v>2</v>
      </c>
      <c r="C2" s="2" t="s">
        <v>64</v>
      </c>
    </row>
    <row r="3" spans="1:3">
      <c r="A3" s="3" t="s">
        <v>116</v>
      </c>
    </row>
    <row r="4" spans="1:3">
      <c r="A4" s="4" t="s">
        <v>117</v>
      </c>
      <c r="B4" s="6" t="n">
        <v>287499</v>
      </c>
      <c r="C4" s="6" t="n">
        <v>13839</v>
      </c>
    </row>
    <row r="5" spans="1:3">
      <c r="A5" s="3" t="s">
        <v>118</v>
      </c>
    </row>
    <row r="6" spans="1:3">
      <c r="A6" s="4" t="s">
        <v>119</v>
      </c>
      <c r="B6" s="5" t="n">
        <v>-10000</v>
      </c>
      <c r="C6" s="4" t="s">
        <v>35</v>
      </c>
    </row>
    <row r="7" spans="1:3">
      <c r="A7" s="4" t="s">
        <v>81</v>
      </c>
      <c r="B7" s="4" t="s">
        <v>35</v>
      </c>
      <c r="C7" s="5" t="n">
        <v>4968</v>
      </c>
    </row>
    <row r="8" spans="1:3">
      <c r="A8" s="4" t="s">
        <v>120</v>
      </c>
      <c r="B8" s="5" t="n">
        <v>919</v>
      </c>
      <c r="C8" s="4" t="s">
        <v>35</v>
      </c>
    </row>
    <row r="9" spans="1:3">
      <c r="A9" s="4" t="s">
        <v>80</v>
      </c>
      <c r="B9" s="5" t="n">
        <v>-443308</v>
      </c>
      <c r="C9" s="5" t="n">
        <v>-202901</v>
      </c>
    </row>
    <row r="10" spans="1:3">
      <c r="A10" s="3" t="s">
        <v>121</v>
      </c>
    </row>
    <row r="11" spans="1:3">
      <c r="A11" s="4" t="s">
        <v>122</v>
      </c>
      <c r="B11" s="5" t="n">
        <v>52227</v>
      </c>
      <c r="C11" s="5" t="n">
        <v>-4352</v>
      </c>
    </row>
    <row r="12" spans="1:3">
      <c r="A12" s="4" t="s">
        <v>123</v>
      </c>
      <c r="B12" s="5" t="n">
        <v>2539</v>
      </c>
      <c r="C12" s="5" t="n">
        <v>-5725</v>
      </c>
    </row>
    <row r="13" spans="1:3">
      <c r="A13" s="4" t="s">
        <v>124</v>
      </c>
      <c r="B13" s="5" t="n">
        <v>-90124</v>
      </c>
      <c r="C13" s="5" t="n">
        <v>-194171</v>
      </c>
    </row>
    <row r="14" spans="1:3">
      <c r="A14" s="3" t="s">
        <v>125</v>
      </c>
    </row>
    <row r="15" spans="1:3">
      <c r="A15" s="4" t="s">
        <v>126</v>
      </c>
      <c r="B15" s="5" t="n">
        <v>-10000</v>
      </c>
      <c r="C15" s="4" t="s">
        <v>35</v>
      </c>
    </row>
    <row r="16" spans="1:3">
      <c r="A16" s="4" t="s">
        <v>127</v>
      </c>
      <c r="B16" s="5" t="n">
        <v>623</v>
      </c>
      <c r="C16" s="4" t="s">
        <v>35</v>
      </c>
    </row>
    <row r="17" spans="1:3">
      <c r="A17" s="4" t="s">
        <v>128</v>
      </c>
      <c r="B17" s="4" t="s">
        <v>35</v>
      </c>
      <c r="C17" s="5" t="n">
        <v>100000</v>
      </c>
    </row>
    <row r="18" spans="1:3">
      <c r="A18" s="4" t="s">
        <v>129</v>
      </c>
      <c r="B18" s="5" t="n">
        <v>-9377</v>
      </c>
      <c r="C18" s="5" t="n">
        <v>100000</v>
      </c>
    </row>
    <row r="19" spans="1:3">
      <c r="A19" s="3" t="s">
        <v>130</v>
      </c>
    </row>
    <row r="20" spans="1:3">
      <c r="A20" s="4" t="s">
        <v>131</v>
      </c>
      <c r="B20" s="4" t="s">
        <v>35</v>
      </c>
      <c r="C20" s="5" t="n">
        <v>300035</v>
      </c>
    </row>
    <row r="21" spans="1:3">
      <c r="A21" s="4" t="s">
        <v>132</v>
      </c>
      <c r="B21" s="4" t="s">
        <v>35</v>
      </c>
      <c r="C21" s="5" t="n">
        <v>300035</v>
      </c>
    </row>
    <row r="22" spans="1:3">
      <c r="A22" s="4" t="s">
        <v>133</v>
      </c>
      <c r="B22" s="5" t="n">
        <v>-99501</v>
      </c>
      <c r="C22" s="5" t="n">
        <v>205864</v>
      </c>
    </row>
    <row r="23" spans="1:3">
      <c r="A23" s="4" t="s">
        <v>134</v>
      </c>
      <c r="B23" s="5" t="n">
        <v>555029</v>
      </c>
      <c r="C23" s="5" t="n">
        <v>326092</v>
      </c>
    </row>
    <row r="24" spans="1:3">
      <c r="A24" s="4" t="s">
        <v>135</v>
      </c>
      <c r="B24" s="5" t="n">
        <v>455528</v>
      </c>
      <c r="C24" s="5" t="n">
        <v>531956</v>
      </c>
    </row>
    <row r="25" spans="1:3">
      <c r="A25" s="3" t="s">
        <v>136</v>
      </c>
    </row>
    <row r="26" spans="1:3">
      <c r="A26" s="4" t="s">
        <v>137</v>
      </c>
      <c r="B26" s="4" t="s">
        <v>35</v>
      </c>
      <c r="C26" s="4" t="s">
        <v>35</v>
      </c>
    </row>
    <row r="27" spans="1:3">
      <c r="A27" s="4" t="s">
        <v>138</v>
      </c>
      <c r="B27" s="4" t="s">
        <v>35</v>
      </c>
      <c r="C27" s="4" t="s">
        <v>35</v>
      </c>
    </row>
    <row r="28" spans="1:3">
      <c r="A28" s="3" t="s">
        <v>139</v>
      </c>
    </row>
    <row r="29" spans="1:3">
      <c r="A29" s="4" t="s">
        <v>140</v>
      </c>
      <c r="B29" s="4" t="s">
        <v>35</v>
      </c>
      <c r="C29" s="6" t="n">
        <v>14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3:47:23Z</dcterms:created>
  <dcterms:modified xmlns:dcterms="http://purl.org/dc/terms/" xmlns:xsi="http://www.w3.org/2001/XMLSchema-instance" xsi:type="dcterms:W3CDTF">2019-08-13T13:47:23Z</dcterms:modified>
</cp:coreProperties>
</file>